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s (Tables)" sheetId="22" state="visible" r:id="rId22"/>
    <sheet xmlns:r="http://schemas.openxmlformats.org/officeDocument/2006/relationships" name="Accrued Expenses (Tables)" sheetId="23" state="visible" r:id="rId23"/>
    <sheet xmlns:r="http://schemas.openxmlformats.org/officeDocument/2006/relationships" name="Short-Term Promissory Notes a_2" sheetId="24" state="visible" r:id="rId24"/>
    <sheet xmlns:r="http://schemas.openxmlformats.org/officeDocument/2006/relationships" name="Convertible Promissory Notes _2" sheetId="25" state="visible" r:id="rId25"/>
    <sheet xmlns:r="http://schemas.openxmlformats.org/officeDocument/2006/relationships" name="Stock-Based Compensation (Table"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Organization and Nature of Op_2" sheetId="29" state="visible" r:id="rId29"/>
    <sheet xmlns:r="http://schemas.openxmlformats.org/officeDocument/2006/relationships" name="Going Concer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Commitments and Contingencies (" sheetId="36" state="visible" r:id="rId36"/>
    <sheet xmlns:r="http://schemas.openxmlformats.org/officeDocument/2006/relationships" name="Intangibles (Details)" sheetId="37" state="visible" r:id="rId37"/>
    <sheet xmlns:r="http://schemas.openxmlformats.org/officeDocument/2006/relationships" name="Intangibles (Details Textual)" sheetId="38" state="visible" r:id="rId38"/>
    <sheet xmlns:r="http://schemas.openxmlformats.org/officeDocument/2006/relationships" name="Accrued Expenses (Details)" sheetId="39" state="visible" r:id="rId39"/>
    <sheet xmlns:r="http://schemas.openxmlformats.org/officeDocument/2006/relationships" name="Short-Term Promissory Notes a_3" sheetId="40" state="visible" r:id="rId40"/>
    <sheet xmlns:r="http://schemas.openxmlformats.org/officeDocument/2006/relationships" name="Short-Term Promissory Notes a_4" sheetId="41" state="visible" r:id="rId41"/>
    <sheet xmlns:r="http://schemas.openxmlformats.org/officeDocument/2006/relationships" name="Convertible Promissory Notes _3" sheetId="42" state="visible" r:id="rId42"/>
    <sheet xmlns:r="http://schemas.openxmlformats.org/officeDocument/2006/relationships" name="Convertible Promissory Notes _4"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Textual)" sheetId="53" state="visible" r:id="rId53"/>
    <sheet xmlns:r="http://schemas.openxmlformats.org/officeDocument/2006/relationships" name="Defined Contribution Plan (Deta"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79">
  <si>
    <t>Document and Entity Information</t>
  </si>
  <si>
    <t>9 Months Ended</t>
  </si>
  <si>
    <t>Sep. 30, 2018</t>
  </si>
  <si>
    <t>Document and Entity Information [Abstract]</t>
  </si>
  <si>
    <t>Entity Registrant Name</t>
  </si>
  <si>
    <t>NEUROONE MEDICAL TECHNOLOGIES Corp</t>
  </si>
  <si>
    <t>Entity Central Index Key</t>
  </si>
  <si>
    <t>Trading Symbol</t>
  </si>
  <si>
    <t>NMTC</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Commission, acting pursuant to said Section 8(a), may determine.The information in this prospectus is not complete and may be changed. The selling stockholders may not sell these securities under this prospectus until the registration statement of which it is a part and filed with the Securities and Exchange Commission is effective. This prospectus is not an offer to sell these securities and it is not soliciting an offer to buy these securities in any state where the offer or sale is not permitted.</t>
  </si>
  <si>
    <t>Document Type</t>
  </si>
  <si>
    <t>S-1/A</t>
  </si>
  <si>
    <t>Document Period End Date</t>
  </si>
  <si>
    <t>Sep. 30,
		2018</t>
  </si>
  <si>
    <t>Entity Filer Category</t>
  </si>
  <si>
    <t>Non-accelerated Filer</t>
  </si>
  <si>
    <t>Entity Small Business</t>
  </si>
  <si>
    <t>Entity Emerging Growth Company</t>
  </si>
  <si>
    <t>false</t>
  </si>
  <si>
    <t>Entity Ex Transition Period</t>
  </si>
  <si>
    <t>Consolidated Balance Sheets - USD ($)</t>
  </si>
  <si>
    <t>Dec. 31, 2017</t>
  </si>
  <si>
    <t>Current assets:</t>
  </si>
  <si>
    <t>Cash</t>
  </si>
  <si>
    <t>Prepaid expenses</t>
  </si>
  <si>
    <t>Total current assets</t>
  </si>
  <si>
    <t>Intangible assets, net</t>
  </si>
  <si>
    <t>Total assets</t>
  </si>
  <si>
    <t>Current liabilities:</t>
  </si>
  <si>
    <t>Accounts Payable</t>
  </si>
  <si>
    <t xml:space="preserve"> </t>
  </si>
  <si>
    <t>Accrued expenses</t>
  </si>
  <si>
    <t>Short-term promissory notes and unsecured loans</t>
  </si>
  <si>
    <t>Convertible promissory notes, net and accrued interest</t>
  </si>
  <si>
    <t>Premium conversion derivatives</t>
  </si>
  <si>
    <t>Total current liabilities</t>
  </si>
  <si>
    <t>Warrant liability</t>
  </si>
  <si>
    <t>Total liabilities</t>
  </si>
  <si>
    <t>Commitments and contingencies (Note 4)</t>
  </si>
  <si>
    <t>Stockholders' deficit:</t>
  </si>
  <si>
    <t>Preferred stock, $0.001 par value; 10,000,000 shares authorized as of September 30, 2018 and December 31, 2017; no shares issued or outstanding as of September 30, 2018 and December 31, 2017.</t>
  </si>
  <si>
    <t>Common stock, $0.001 par value; 100,000,000 shares authorized as of September 30, 2018 and December 31, 2017; 9,656,505 and 7,864,994 shares issued and outstanding as of September 30,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Sep. 30, 2017</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note extinguishments, net</t>
  </si>
  <si>
    <t>Net loss</t>
  </si>
  <si>
    <t>Net loss per share:</t>
  </si>
  <si>
    <t>Basic and diluted</t>
  </si>
  <si>
    <t>Number of shares used in per share calculations:</t>
  </si>
  <si>
    <t>Consolidated Statements of Changes in Stockholders' Deficit - USD ($)</t>
  </si>
  <si>
    <t>Common Stock</t>
  </si>
  <si>
    <t>Additional Paid-In Capital</t>
  </si>
  <si>
    <t>Accumulated Deficit</t>
  </si>
  <si>
    <t>Total</t>
  </si>
  <si>
    <t>Balance at Dec. 31, 2016</t>
  </si>
  <si>
    <t>Balance, shares at Dec. 31, 2016</t>
  </si>
  <si>
    <t>Issuance of stock in connection with intellectual license agreement</t>
  </si>
  <si>
    <t>Issuance of stock in connection with intellectual license agreement, shares</t>
  </si>
  <si>
    <t>Issuance of restricted stock award</t>
  </si>
  <si>
    <t>Issuance of restricted stock award, shares</t>
  </si>
  <si>
    <t>Transfer of shares in connection with merger</t>
  </si>
  <si>
    <t>Transfer of shares in connection with merger, shares</t>
  </si>
  <si>
    <t>Par value change in connection with merger</t>
  </si>
  <si>
    <t>Stock-based compensation</t>
  </si>
  <si>
    <t>Issuance of warrants</t>
  </si>
  <si>
    <t>Issuance of additional warrants in connection with short-term notes modification</t>
  </si>
  <si>
    <t>Forgiveness of subscription receivable</t>
  </si>
  <si>
    <t>Balance at Dec. 31, 2017</t>
  </si>
  <si>
    <t>Balance, shares at Dec. 31, 2017</t>
  </si>
  <si>
    <t>Issuance of common stock upon short term notes and convertible notes extinguishments</t>
  </si>
  <si>
    <t>Issuance of common stock upon short term notes and convertible notes extinguishments, shares</t>
  </si>
  <si>
    <t>Issuance of warrants and reclassification of warrant liability in connection with short-term notes and convertible notes extinguishments</t>
  </si>
  <si>
    <t>Issuance of common stock under 2018 private placement</t>
  </si>
  <si>
    <t>Issuance of common stock under 2018 private placement, shares</t>
  </si>
  <si>
    <t>Issuance of warrants under 2018 private placement</t>
  </si>
  <si>
    <t>Issuance costs related to 2018 private placement</t>
  </si>
  <si>
    <t>Issuance of common stock for consulting services</t>
  </si>
  <si>
    <t>Issuance of common stock for consulting services, shares</t>
  </si>
  <si>
    <t>Balance at Sep. 30, 2018</t>
  </si>
  <si>
    <t>Balance, shares at Sep. 30, 2018</t>
  </si>
  <si>
    <t>Consolidated Statements of Cash Flows - USD ($)</t>
  </si>
  <si>
    <t>Operating activities</t>
  </si>
  <si>
    <t>Adjustments to reconcile net loss to net cash used in operating activities:</t>
  </si>
  <si>
    <t>Amortization</t>
  </si>
  <si>
    <t>Forgiveness of subscription</t>
  </si>
  <si>
    <t>Non-cash interest on convertible promissory notes</t>
  </si>
  <si>
    <t>Non-cash discount amortization on convertible and short-term promissory notes</t>
  </si>
  <si>
    <t>Note issuance costs attributed to warrant liability and to convertible promissory note modification</t>
  </si>
  <si>
    <t>Revaluation of premium conversion derivatives</t>
  </si>
  <si>
    <t>Revaluation of warrant liability</t>
  </si>
  <si>
    <t>Change in assets and liabilities:</t>
  </si>
  <si>
    <t>Prepaid expenses and other assets</t>
  </si>
  <si>
    <t>Accounts payable</t>
  </si>
  <si>
    <t>Net cash used in operating activities</t>
  </si>
  <si>
    <t>Investing activities</t>
  </si>
  <si>
    <t>Purchase of intangible assets</t>
  </si>
  <si>
    <t>Net cash used in investing activities</t>
  </si>
  <si>
    <t>Financing activities</t>
  </si>
  <si>
    <t>Proceeds from issuance of convertible promissory notes and short-term notes</t>
  </si>
  <si>
    <t>Proceeds from issuance of warrants associated with convertible promissory notes</t>
  </si>
  <si>
    <t>Proceeds from issuance of warrants associated with short-term notes</t>
  </si>
  <si>
    <t>Proceeds from issuance of common stock in connection with private placement</t>
  </si>
  <si>
    <t>Proceeds from issuance of warrants in connection with private placement</t>
  </si>
  <si>
    <t>Proceeds (repayment) from unsecured loans</t>
  </si>
  <si>
    <t>Issuance costs related to short-term note</t>
  </si>
  <si>
    <t>Issuance costs related to convertible promissory notes</t>
  </si>
  <si>
    <t>Issuance costs related to warrants</t>
  </si>
  <si>
    <t>Net cash provided by financing activities</t>
  </si>
  <si>
    <t>Net decrease in cash</t>
  </si>
  <si>
    <t>Cash at beginning of period</t>
  </si>
  <si>
    <t>Cash at end of period</t>
  </si>
  <si>
    <t>Supplemental non-cash financing and investing transactions:</t>
  </si>
  <si>
    <t>Bifurcation of premium conversion derivatives related to convertible promissory notes</t>
  </si>
  <si>
    <t>Conversion of short-term notes and convertible promissory notes into common stock</t>
  </si>
  <si>
    <t>Issuance of additional warrants in connection with short-term notes and convertible promissory notes modifications</t>
  </si>
  <si>
    <t>Purchased intangible assets in accrued liabilities</t>
  </si>
  <si>
    <t>Common stock issued for the purchase of intangible assets</t>
  </si>
  <si>
    <t>Accrued issuance costs related to private placement</t>
  </si>
  <si>
    <t>Accrued issuance costs attributed to short-term promissory notes and convertible promissory notes</t>
  </si>
  <si>
    <t>Accrued issuance costs attributed to warrant liability</t>
  </si>
  <si>
    <t>Organization and Nature of Operations</t>
  </si>
  <si>
    <t>Organization, Consolidation and Presentation of Financial Statements [Abstract]</t>
  </si>
  <si>
    <t>NOTE 1 - Organization and Nature of Operations NeuroOne Medical Technologies Corporation
(the “Company”), a Delaware Corporation, was originally incorporated as Original Source Entertainment, Inc. under
the laws of the State of Nevada on August 20, 2009. Prior to the closing of the Acquisition (as defined below), the Company completed
a series of steps contemplated by a Plan of Conversion pursuant to which the Company, among other things, changed its name to
NeuroOne Medical Technologies Corporation, increased its authorized number of shares of common stock from 45,000,000 to 100,000,000,
increased its authorized number of shares of preferred stock from 5,000,000 to 10,000,000 and reincorporated in Delaware. On July
20, 2017,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reflect the operations
of NeuroOne for all periods presented prior to the date of Acquisition. NeuroOne was formed on October 7, 2016. The accompanying
consolidated financial statements subsequent to the Acquisition include those of the Company, as well as those of its wholly owned
subsidiary NeuroOne. Subsequent to the Acquisition, the Company’s
operating activities became the same as those of NeuroOne,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product
sales and has a limited expense history. The Company is currently raising capital to fund the development of its proprietary technology
and is seeking regulatory clearances required to initiate commercial activities. The Company is based in Minnetonka, Minnesota
effective December 1, 2018. The Company was previously based in Eden Prairie, Minnesota. Acquisition of NeuroOne, Inc. The Acquisition was consummated on July
20, 2017 (the “Closing”) and, pursuant to the terms of the merger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were replaced with warrants to purchase Company Shares and (iv) the Company assumed the outstanding convertible
promissory notes of NeuroOne. NeuroOne options had been issued pursuant to the NeuroOne 2016 Equity Incentive Plan. Pursuant to
the merger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ll issued and outstanding common stock
share amounts, options for common stock and per share amounts contained in the consolidated financial statements were retroactively
adjusted to reflect the Exchange Ratio for all periods presented.</t>
  </si>
  <si>
    <t>Going Concern</t>
  </si>
  <si>
    <t>Going Concern [Abstract]</t>
  </si>
  <si>
    <t>NOTE 2 - Going Concern The accompanying consolidated financial
statements have been prepared on the basis that the Company will continue as a going concern. The Company has incurred losses
and negative cash flows from operations since inception and had an accumulated deficit of $10,457,710 as of September 30, 2018.
In the event the Company is unable to complete an equity round of financing resulting in more than $3 million in gross proceeds
by December 31, 2018, the 2017 Convertible Notes and accrued interest thereon will become due. The Company does not have adequate
liquidity to fund the repayment of the 2017 Convertible Notes if they become due on December 31, 2018 or to fund its operations
throughout fiscal 2019 without raising additional funds. These factors raise substantial doubt about the Company’s ability
to continue as a going concern. The consolidated financial statements do not include any adjustments that might result from the
outcome of this condition. If the Company is not able to raise additional working capital, it will have a material adverse effect
on the operations of the Company and the development of its technology. Through September 30, 2018, since inception,
the Company has completed unsecured loan financings for gross proceeds of $283,000, a $253,000 short-term promissory note financing
(which notes were amended and restated to become convertible promissory notes as described below), a $1,625,120 convertible promissory
note financing and a second $1,540,000 convertible note promissory financing. In addition, the Company entered into a private
placement transaction in July 2018 whereby $1,113,000 in gross proceeds were raised out of a planned $10.0 million maximum subscription
amount (assuming the over-allotment option is not exercised) through September 30, 2018. The Company does not have adequate liquidity
to fund its operations throughout fiscal 2019 without raising additional funds. Management intends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Accounting Policies [Abstract]</t>
  </si>
  <si>
    <t xml:space="preserve"> NOTE 3 - Summary of Significant
Accounting Policies Basis of Presentation and Change in Fiscal Year The accompanying consolidated financial
statements have been prepared in accordance with accounting standards generally accepted in the United States of America, In September
2018, the Board of Directors of the Company, pursuant to the bylaws and based upon the recommendation of its Audit Committee,
approved a change in the Company’s fiscal year end from December 31 to September 30. The Company’s fiscal year now
begins on October 1 and ends on September 30 of each year, starting on October 1, 2018. The required transition period of January
1, 2018 to September 30, 2018 is included in the consolidated financial statements. For comparative purposes, the unaudited consolidated
statements of operations and consolidated statements of cash flows for the nine months ended September 30, 2017 are also presented.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September 30, 2018, the Company did not have any deposits in excess of federally insured amounts. 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he “Practice Aid”),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Following is a summary of underlying assumptions
used: Prior to the Acquisition Prior to the Acquisition on July 20, 2017,
NeuroOne was a private company with no active public market for its common stock. Therefore, at the time, NeuroOne determined
the fair value of its common stock using a contemporaneous valuation performed in accordance with the Practice Aid. Within this
contemporaneous valuation performed by NeuroOne included the following significant factors:
● recent
securities transactions;
● stage
of development and business strategy;
● the
likelihood of a liquidity event such as an initial public offering, a merger or the sale of our company;
● financial
condition and operating results, including our projected results; and
● financial
condition and operating results of comparable publicly owned companies The fair value of NeuroOne’s common
stock prior to the Acquisition was determined during a period when there was limited data with regard to value indication other
than convertible notes issued between November 2016 and June 2017. At the time, such convertible notes contained a $1.80 conversion
cap, which was treated as an estimated price of preferred stock into which the notes would convert. A transaction backsolve was
performed that equated the $1.5 million investment in the convertible notes with the resulting equity allocation to the hypothetical
converted shares and warrants expected to be issued upon conversion. The resulting equity value was then used to infer the value
of common stock within the same option-pricing framework. This scenario implicitly assumed 100% likelihood of a stock financing.
In order to account for the possibility of dissolution, the transaction backsolve was used along with a dissolution scenario within
a hybrid Probability Weighted Expected Return Method (“PWERM”). The scenarios were weighted 50/50, and a Discount
For Lack of Marketability (“DLOM”) applied, to determine the valuation conclusion. Following the Acquisition For valuations following the Acquisition,
including the valuation of common stock on December 31, 2017, the Company estimated our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The resulting equity value from the GPC method
was allocated to common stock using the option pricing method, and a DLOM was applied. Based on the above methodology and weightings,
the Company derived a valuation conclusion of $2.30 and $2.52 per share as of September 30, 2018 and December 31, 2017, respectively. The significant factors contributing to
the increase in the fair value the Company’s common stock following the Acquisition included the following:
● The
successful completion of the reverse merger;
● Access
to new capital as a public company;
● Improved
revenue projections;
● Improved
general economic conditions;
● Additional
issuance of convertible notes; and
● Important
developments relating to achievement of our business objectives The fair value the
Company’s common stock is used as an input into the fair value determination of the warrants, stock option or other equity
awards that the Company has issued or are outstanding liabilities at the reporting date.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18 and December
31, 2017, the fair values of cash, accounts payable, accrued expenses and the unsecured loans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convertible promissory notes of the Company were based on both the
estimated fair value of our common stock of $2.30 and $2.52 as of September 30, 2018 and December 31, 2017,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nine month transition period ended September 30, 2018 or for the year ended December 31, 2017. The fair value of financial instruments measured on a recurring
basis is as follows:
As of September 30, 2018
Description Total Level 1 Level 2 Level 3
Liabilities:
Warrant liability $ 817,155 $ — $ — $ 817,155
Premium conversion derivatives 308,395 — — 308,395
Total liabilities at fair value $ 1,125,550 $ — $ — $ 1,125,550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nine month transition period ended September 30, 2018 and for the year ended December 31, 2017:
2018 2017
Warrant liability
Balance as of beginning of period $ 1,381,465 $ 345,960
Value assigned to warrants in connection with convertible promissory and short-term notes 579,873 777,490
Reclassification to equity (1,179,418 ) —
Change in fair value of warrant liability 35,235 258,015
Balance as of end of period $ 817,155 $ 1,381,465
2018 2017
Premium debt conversion derivatives
Balance as of beginning of period $ 462,174 $ 137,650
Value assigned to the underlying derivatives in
connection with convertible promissory and short-term notes 218,052 342,486
Change in fair value of premium debt conversion derivatives (371,831 ) (17,962 )
Balance as of end of period $ 308,395 $ 462,174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September 30, 2018, no milestones triggering possible impairment of the Company’s
long-lived assets have occurred. 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f convertible promissory notes (See Note 7– Short-Term Promissory Notes
and Unsecured Loans and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s are accounted for separately on a fair value basis. The Company records the fair value changes
of separated embedded derivatives at each reporting period in the consolidated statements of operations (See Note 7– Short-Term
Promissory Notes and Unsecured Loans and Note 8 – Convertible Promissory Notes and Warrant Agreements). The Company determined
that the redemption features under the convertible promissory notes qualified as embedded derivatives and therefore separated
from the debt host with regard to the convertible promissory note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nine month transition period ended September 30, 2018 or
for the year ended December 31, 2017 as no conditions required for conversion had occurred during these periods. No incremental
common stock equivalents were included in calculating diluted loss per share because such inclusion would be anti-dilutive given
the net loss reported for the nine month transition period ended September 30, 2018 and for the year ended December 31, 2017. The following potential common shares
were not considered in the computation of diluted net loss per share as their effect would have been anti-dilutive for the nine
month transition period ended September 30, 2018 and for the year ended December 31, 2017:
2018 2017
Warrants 2,927,572 (1) 189,750 (1)
Stock options 368,216 365,716
(1) There are
additional potential warrants to be included which will be known, if and when a qualified
financing event greater than $3 million occurs in the future related to the 2017 Convertible
Notes. Recent Accounting Pronouncements In May 2017, the FASB issued Accounting
Standards Update (ASU) 2017-09, Compensation - Stock Compensation (Topic 718): Scope of Modification Accounting (ASU 2016-09)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ASU 2018-13).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
  </si>
  <si>
    <t>Commitments and Contingencies</t>
  </si>
  <si>
    <t>Commitments and Contingencies Disclosure [Abstract]</t>
  </si>
  <si>
    <t>NOTE 4 - Commitments and Contingencies WARF License Agreement On October 1, 2014, NeuroOne LLC (the
“LLC”), NeuroOne’s predecessor which was merged with and into NeuroOne on October 27, 2016 (the “Merger”),
entered into an exclusive start-up company license agreement with the Wisconsin Alumni Research Foundation (“WARF”)
for WARF’s neural probe array and thin film micro electrode technology (the “2014 WARF Agreement”). The license
agreement required the LLC to make $110,000 in milestone payments depending on achievement of certain development and approval
milestones or within twelve months of signing the 2014 WARF Agreement. Additionally, if the LLC was successful in obtaining regulatory
approval, the LLC was to pay royalties to WARF on a percentage of net sales of products of the licensed technology. Under the
terms of the 2014 WARF Agreement, amounts that remained unpaid more than 30 days after they were due, accrued interest at 1 percent
per month. Milestone payments due in 2015 were not made to WARF. From October 27, 2016 until the 2014 WARF Agreement was amended
as described below, the LLC was in default under the 2014 WARF Agreement. In addition, the LLC was not able to transfer the rights
and obligations under the 2014 WARF Agreement to NeuroOne at the time of the Merger without the consent of WARF, which was received
when the 2014 WARF Agreement was amended in February 2017 as described below. In connection with the Merger and in accordance
with ASC 805-50, NeuroOne estimated the fair value of consideration payable to WARF and recorded an intangible asset of $120,000
with a corresponding accrued expense. This agreement was subsequently amended
in February 2017 (as so amended, the “2017 WARF Agreement”) whereby WARF consented to the transfer of the rights and
obligations under the license agreement from the LLC to NeuroOne (which are now the Company’s rights and obligations, following
the Acquisition). In the 2017 WARF Agreement, the Company agreed to pay WARF $55,000 (representing a license fee) upon the earliest
to occur of the date the Company cumulatively raises at least $3 million in financing, the date of a change of control, or the
Company’s revenue reaching a specified threshold amount. The Company met the milestone payment requirement with regard to
the $55,000 license fee which was paid in April 2018. In addition, the Company agreed to pay $65,000 (representing reimbursement
for costs incurred by WARF in maintaining the licensed patents) upon the earliest to occur of the date the Company cumulatively
raises at least $5 million in financing, the date of a change of control, or the Company’s revenue reaching a specified
threshold amount. As of September 30, 2018, the Company has not met the requirements for the $65,000 milestone payment and this
amount remains in accrued expenses. The Company is also obligated to pay royalties
to WARF based on a percentage of net sales of products of licensed technology with minimum royalties of $50,000 and $100,000 for
calendar years 2019 and 2020, respectively, and $150,000 per year beginning in 2021 through the duration of the 2017 WARF Agreement.
Subject to earlier termination, the WARF License otherwise expires by its terms on the date that no valid claims on the patents
licensed thereunder remain. The Company expects the latest expiration of a licensed patent to occur in 2030. The 2017 WARF Agreement
is also subject to certain cancellation provisions with 90 days’ notice should the Company elect not to continue to use
the licensed technology. The Company has agreed to diligently develop,
manufacture, market and sell products under the WARF License in the United States during the term of the agreement and, specifically,
that the Company would submit a business plan to WARF by February 1, 2018, which the Company submitted on January 18, 2018, and
file an application for 510(k) marketing clearance with the FDA by February 1, 2019. WARF may terminate the 2017 WARF Agreement
in the event that the Company fails to meet these milestones on 30 days’ written notice, if the Company defaults on the
payments of amounts due to WARF or fails to timely submit development reports, actively pursue the development plan or breaches
any other covenant in the 2017 WARF Agreement and fails to remedy such default in 90 days or in the event of certain bankruptcy
events involving the Company. WARF may also terminate this license (i) on 90 days’ notice if the Company fails to have commercial
sales of one or more FDA-approved products under the 2017 WARF Agreement by March 31, 2019 or (ii) if, after royalties earned
on sales begin to be paid, such earned royalties cease for more than four calendar quarters. Mayo Agreement On October 3, 2014, the LLC entered into
an exclusive license and development agreement with the Mayo Foundation for Medical Education and Research (“Mayo”)
related to certain intellectual property and development services for thin film micro electrode technology (“2014 Mayo Agreement”).
The LLC was to make milestone payments depending on achievement of certain development and approval milestones and sales targets,
none of which were met as of December 31, 2015. Additionally, if the LLC was successful in obtaining regulatory approval, the
LLC was to pay royalties to Mayo based on a percentage of net sales of products of the licensed technology through the term of
the 2014 Mayo Agreement, set to expire May 25, 2037. Also, the LLC was obligated to issue common stock to Mayo if certain events
occurred. Upon the LLC’s merger with NeuroOne on October 27, 2016, the rights under the 2014 Mayo Agreement transferred
to NeuroOne, and certain milestones were attained. Therefore, NeuroOne recorded liabilities of $300 related to shares of common
stock expected to be issued to Mayo and $91,709 for the intellectual property to be paid in cash. Under the terms of the 2014
Mayo Agreement, amounts that remained unpaid accrued interest at 2 percent above the prime rate. Milestone payments due in 2016
were not made to Mayo. As such, prior to the amendment of the 2014 Mayo Agreement in May 2017, NeuroOne was in default under the
2014 Mayo Agreement. Mayo and NeuroOne amended and restated the 2014 Mayo Agreement in May 2017 (as so amended and restated, the
“2017 Mayo Agreement”). Pursuant to the 2017 Mayo Agreement, NeuroOne issued 859,976 shares of common stock (as converted
based on the Exchange Ratio) to Mayo to settle the amount of common stock NeuroOne was previously obligated to issue under the
2014 Mayo Agreement and as provided by the terms of the 2017 Mayo Agreement. NeuroOne recorded an additional $23,115 to intangible
assets related to the fair value of the 2017 stock issuance to Mayo. As a part of the 2017 Mayo Agreement, as amended in November
2017, the $91,709 milestone payment was paid in December 2017. Legal From time to time, the Company is subject
to litigation and claims arising in the ordinary course of business. In May 2017, NeuroOne received a letter from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The Company, NeuroOne and Mr. Christianson (who has not worked for PMT since 2012) intend to defend
themselves vigorously. On April 18, 2018, Mr. Christianson, the
Company and NeuroOne, Inc. filed a motion for dismissal, which was heard by the Court on October 11, 2018. The Company expects
a ruling on the motion within 90 days of that date.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The outcome and potential loss related
to this matter is unknown as of September 30, 2018 and as of the issuance of these financial statements.</t>
  </si>
  <si>
    <t>Intangibles</t>
  </si>
  <si>
    <t>Goodwill and Intangible Assets Disclosure [Abstract]</t>
  </si>
  <si>
    <t>NOTE 5 - Intangibles Intangible assets rollforward is as follows:
Useful Life
Net Intangibles, December 31, 2016 12-13 years $ 180,890
License agreement amendment 53,115
Less: amortization (17,633 )
Net Intangibles, December 31, 2017 216,372
Less: amortization (16,291 )
Net Intangibles, September 30, 2018 $ 200,081 The Company anticipates amortization expense
of approximately $21,000 per year for fiscal year 2019 through 2023 based upon the two current license agreements.</t>
  </si>
  <si>
    <t>Accrued Expenses</t>
  </si>
  <si>
    <t>Payables and Accruals [Abstract]</t>
  </si>
  <si>
    <t xml:space="preserve">NOTE 6 - Accrued Expenses Accrued expenses consisted of the following
at September 30, 2018 and December 31, 2017:
2018 2017
Accrued license fees $ 65,000 $ 120,000
Legal costs 833,470 553,037
Accrued issuance costs 204,000 28,083
Accrued payroll 276,639 223,195
Advances — 50,000
Other 211,913 47,302
$ 1,591,022 $ 1,021,617 </t>
  </si>
  <si>
    <t>Short-Term Promissory Notes and Unsecured Loans</t>
  </si>
  <si>
    <t>Debt Disclosure [Abstract]</t>
  </si>
  <si>
    <t>NOTE 7 - Short-Term Promissory Notes
and Unsecured Loans
As of As of
Short-term promissory notes $ — $ 253,000
Unsecured loans $ 283,000 $ — Short-Term Promissory Notes The Company issued short-term unsecured
and interest-free promissory notes (the “Short-Term Notes”) for aggregate gross proceeds of $253,000 in August 2017
which included free standing equity warrants. The Short-Term Notes were subsequently amended in November 2017 and March 2018 to
become convertible, extend the maturity date and include additional warrant coverage, new interest payment provisions and new
conversion features described more fully below. Effective July 2, 2018, the Company entered into debt conversion agreements (the
“Short-Term Note Conversion Agreements”) with each Short-Term Note subscriber to (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 Pursuant to the Short-Term Note Conversion
Agreements, $259,297 of the outstanding principal and interest of the Short-Term Notes was converted into 144,053 shares of common
stock with an additional 477,856 shares issuable upon exercise of the Replacement Warrants, Additional Warrants and Short-Term
Payment Warrants. The conversion of the Short Term Notes was accounted for as an extinguishment. The difference in the carrying
value of the Short-Term Notes coupled with the fair value of the underlying Replacement Warrants and Additional Warrants on the
date of extinguishment relative to the higher fair value of the underlying common stock and collective Replacement Warrants, Additional
Warrants and new Short-Term Payment Warrants issued was $148,787. The $148,787 differential was recorded as a loss on note extinguishments
in the accompanying consolidated statements of operations during the nine month transition period ended September 30, 2018. The Replacement Warrants, Additional Warrants
and Short-Term Note Payment Warrants were deemed to be free-standing equity instruments upon execution of the July 2, 2018 Short-Term
Note Conversion Agreements. All of the warrant terms became fixed and have identical provisions. Due to the previously granted
warrants now having fixed terms, the warrant liability value of $148,053 was reclassified to equity. The warrants associated with
the Short-Term Notes became immediately exercisable on July 2, 2018 and expire November 21, 2021. The Black-Scholes model was
used to determine the July 2, 2018 fair value of the warrants associated with the Short-Term Warrants. Input assumptions used
were as follows: a risk-free interest rate of 2.65 percent; expected volatility of 49.8%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Activity Prior to the July 2, 2018
Cancellation, Extinguishment and Conversion of the Short-Term Notes In August 2017, the Company’s Board
of Directors (the “Board”) authorized, and the Company issued the Short-Term Notes for aggregate gross proceeds of
$253,000 prior to issuance costs of $3,030 which were discounted from the Short-Term Notes and were amortized ratably to interest
expense over the original term of the Short-Term Notes up though November 2017. For the year ended December 31, 2017, discount
amortization charged to interest expense related to the issuance costs was $1,748 through the November 30, 2017 amendment date
as discussed further below. On November 30, 2017, the Short-Term Notes
were amended to extend the maturity date from February 18, 2018 to July 31, 2018 and to increase warrant coverage to 189,750 common
stock purchase warrants (as amended, the “Original Warrants”). The Original Warrants had a term of 5 years and an
exercise price of $1.80 and would have been immediately exercisable upon maturity of the Short-Term Notes prior to the November
30, 2017 amendment. The November 30, 2017 amendment resulted
in a substantial modification to the Short-Term Notes and was accounted for under the provisions of extinguishment accounting.
A loss on note extinguishments in the accompanying statements of operations for the year ended December 31, 2017 was recorded
in the amount of $144,577, which represented the difference between the face value of the Short-Term Notes over the combined carrying
values of the Short-Term Notes and warrants on the date of the amendment. The fair value increase of the Short-Term Notes and
the warrants as amended over its adjusted carrying value at the time of the amendment was $117,280 which was recorded as additional
paid-in capital. Prior to the November 30, 2017 amendment,
the holders were to receive 126,500 common stock purchase warrants upon maturity. A portion of the proceeds from the Short-Term
Notes upon issuance was allocated to the original warrants based on their relative fair value to the underlying Short-Term Notes
in the amount of $61,496 and was recorded in additional paid-in capital in the accompanying consolidated balance sheets and was
discounted from the Short-Term Notes and was being amortized to interest expense ratably over the term of the Short-Term Notes
which amounted to $35,479 during the year ended December 31, 2017. The fair value of the warrants was based on the Black-Scholes
method with the following assumptions: a risk-free interest rate of 2.1 percent; expected volatility of 47.8 percent; expected
life of 5.7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The Short-Term Notes were subsequently
amended and restated on March 12, 2018 (the “Amended and Restated Short-Term Notes”). The Amended and Restated Short-Term
Notes became convertible promissory notes that had interest assessed at a fixed rate of 8% per annum and would have required the
Company to repay the principal and accrued and unpaid interest thereon on the maturity date of July 31, 2018 (the “Short-Term
Note Maturity Date”). Pursuant to the terms of each Amended and Restated Short-Term Note and a consent signed by the Company
and each holder, the Original Warrants under the Short-Term Notes were modified whereby each subscriber received a replacement
warrant (the “Replacement Warrants”) upon the issuance of the Amended and Restated Short-Term Note, in lieu of the
Original Warrant. In addition, each holder was issued an additional warrant (the “Additional Warrants”). Replacement Warrants Each Replacement Warrant issued on March
12, 2018 granted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s
converted in connection with a Short-Term Note Qualified Financing or (ii) the price at which the Amended and Restated Short-Term
Notes converted in connection with a change of control transaction. The Replacement Warrants were exercisable commencing on the
Conversion Date and would have expired on November 21, 2021. The exercise price and number of the shares issuable upon exercising
the Replacement Warrants were subject to adjustment in the event of any stock dividends and splits, reverse stock split, recapitalization,
reorganization or similar transaction, as described therein. The Replacement Warrants were deemed to
be free-standing instruments and were accounted for as a liability given the variable number of shares issuable in connection
with a possible change of control conversion event. The Company recorded an initial liability of $137,722 upon issuance with an
offset to extinguishment loss described further below. The fair value changes of the warrant liability associated with the Amended
and Restated Short-Term Notes were recorded at each reporting date in the consolidated statements of operations which amounted
to an expense of $10,330 for the nine month transition period ended September 30, 2018. A Monte Carlo simulation model was used
to estimate the aggregate fair value of the Replacement Warrants immediately prior to the July 2, 2018 Short-Term Note Conversion
Agreement amendment. Input assumptions used were as follows: a risk-free interest rate of 2.65 percent; expected volatility of
50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Additional Warrants Each Additional Warrant issued on March
12, 2018 granted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were exercisable commencing on the Conversion Date
and would have expired on November 21, 2021. The exercise price and number of the shares issuable upon exercising the Additional
Warrants were subject to adjustment in the event of any stock dividends and splits, reverse stock split, recapitalization, reorganization
or similar transaction, as described therein. The Additional Warrants were deemed to
be free-standing instruments and were accounted for as equity as there were no variable terms. 189,750 shares of common stock
were issuable upon exercise of the Additional Warrants as of the March 12, 2018 amendment date with terms that largely paralleled
the provisions of the Original Warrants except that the Additional Warrants were exercisable on the Conversion Date as opposed
to the Short-Term Note Maturity Date and the expiration date was moved up to November 21, 2021 from July 31, 2023. The fair value
differential between the Original Warrants and the Additional Warrants was a reduction of $22,624. The fair value change was recorded
as a reduction to additional paid-in capital in the accompanying condensed balance sheets and was included as part of the extinguishment
loss discussed further below. Premium Conversion Derivative Upon the March 2018 amendment, the Amended
and Restated Short-Term Notes contained a 125% conversion premium in the event that a Short Term Note Qualified Financing occurred
at a price under $2.25 per share. The Company determined that the redemption feature under the Short-Term Notes qualified as an
embedded derivative and was reflected as a liability in the amount of $49,668 at the time of the March 12, 2018 amendment with
a corresponding offset to extinguishment loss which is described further below. Subsequent to the amendment, the embedded derivative
was accounted for separately on a fair market value basis. The Company recorded the fair value changes of the premium debt conversion
derivative associated with the Short-Term Notes in the consolidated statements of operations for a benefit of $(49,668) for the
nine month transition period ended September 30, 2018. Other The March 2018 amendment resulted in a
substantial modification to the Short-Term Notes whereby additional conversion features and warrant coverage were added. The Company
recorded the Short-Term Note amendment under the provisions of extinguishment accounting. A loss on note extinguishments in the
accompanying consolidated statements of operations for the nine month transition period ended September 30, 2018 was recorded
in the amount of $186,220, which represented the difference between the carrying value of the Short-Term Notes and Original Warrants
over the combined fair values of the Short-Term Notes, premium conversion derivative, Replacement Warrant and Additional Warrants
on the date of the amendment. The fair value decrease of the Short-Term Notes (inclusive of principal and interest, non-bifurcated
embedded conversion feature and the Additional Warrants) relative to its adjusted carrying value at the time of the amendment
was $1,170 which was recorded as a reduction to additional paid-in capital on the accompanying consolidated balance sheets. Unsecured Loans In May 17, 2018, the Company received
cash proceeds of $168,000 from unsecured loans, represented by two promissory notes from existing stockholders of the Company.
The loans are interest free and require that the Company repay the principal in full on the earlier to occur of (i) May 17, 2019
or (ii) the closing of an equity round of financing of the Company that raises more than $5 million in gross proceeds. The loans
include customary events of default provisions. On March 20, 2018, the Company received
cash proceeds from an unsecured loan, represented by a promissory note, for $115,000 from an existing stockholder.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provisions.</t>
  </si>
  <si>
    <t>Convertible Promissory Notes and Warrant Agreements</t>
  </si>
  <si>
    <t>NOTE 8 - Convertible Promissory Notes
and Warrant Agreements
As of As of
2016 convertible promissory notes, net of discounts $ — $ 1,543,652
2017 convertible promissory notes, net of discounts 1,306,776 504,465
Accrued interest 87,028 120,223
Total 1,393,804 2,168,340 2016 Convertible Promissory Notes From November 2016 to June 2017, the Company
issued convertible promissory notes (the “Convertible Notes”) and common stock purchase warrants (the “Warrants”)
in an aggregate principal amount of $1,625,120 and entered into subscription agreements with subscribers (the “2016 Private
Placement”). Effective July 2, 2018, however, the Company entered into debt conversion agreements (the “2016 Note
Conversion Agreements”) with each Convertible Note subscriber to (i) convert the Outstanding Balance under the Convertible
Notes into shares of the Company’s common stock based on the Outstanding Balance divided by $1.80 per share (the “2016
Note Conversion Shares”); (ii) cancel and extinguish the Convertible Notes; and (iii) amend and restate the Warrants as
defined below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 The 2016 Note Payment
Warrants became exercisable commencing on July 2, 2018 and expire on November 21, 2021. Pursuant to the 2016 Note Conversion Agreements,
$1,804,064 of the outstanding principal and interest of the 2016 Convertible Promissory Notes was converted into 1,002,258 shares
of common stock and an additional 2,004,516 shares of common stock became issuable upon exercise of the Warrants and 2016 Note
Payment Warrants. The conversion of the Convertible Notes was accounted for as an extinguishment. The difference in the carrying
value of the Convertible Notes coupled with the fair value of the underlying Warrants upon conversion relative to the higher fair
value of the underlying common stock and collective Warrants and new 2016 Note Payment Warrants issued was $979,480. The $979,480
differential total, inclusive of the unamortized discount remaining on the Convertible Notes of $11,143 as of July 2, 2018, was
recorded as a loss on note extinguishments in the accompanying consolidated statement of operations during the nine month transition
period ended September 30, 2018. The Warrants and 2016 Note Payment Warrants were deemed to be free-standing equity instruments
upon execution of the 2016 Note Conversion Agreements. All of the warrant terms became fixed and the terms were identical. Due
to the previously granted warrants now having fixed terms, the adjusted warrant liability value of $1,031,366 was reclassified
to equity. The warrants associated with the Convertible Notes became immediately exercisable on July 2, 2018 and expire November
21, 2021. The Black-Scholes model was used to determine the July 2, 2018 fair value of the warrants associated with the Convertible
Notes. Input assumptions used were as follows: a risk-free interest rate of 2.65 percent; expected volatility of 49.8% percent;
expected life of 3.3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Activity Prior to the July 2, 2018
Cancellation, Extinguishment and Conversion of the Convertible Notes The Company amended the Convertible Notes
in December 2016 and November 2017 and the Warrants in June 2017 and November 2017 to, among other things, change the terms of
the underlying Warrants that include the removal of down-round pricing protection provisions as described more fully below. The Convertible Notes were unsecured.
The Convertible Notes accrued interest at a fixed rate of 8 percent per annum and required the Company to repay the principal
and accrued and unpaid interest thereon at the earlier of July 31, 2018 or the consummation of the next equity or equity-linked
round of financing resulting in more than $3.0 million in gross proceeds (a “Qualified Financing”). If a Qualified
Financing had occurred before July 31, 2018, the outstanding principal and accrued and unpaid interest on the Convertible Notes
would have automatically converted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ed to complete a Qualified Financing by July 31, 2018, the Convertible Notes would
have been immediately due and payable on such date. If a change of control transaction or
initial public offering occurred prior to a Qualified Financing, the Convertible Notes would have, at the election of the holders
of a majority of the outstanding principal of the Convertible Notes, either been payable on demand as of the closing date of such
transaction, or been convertible into shares of common stock immediately prior to such transaction at a price per share equal
to the lesser of the per share value as determined by the Board as if in connection with the granting of stock-based compensation,
or in a private sale to a third party in an arms-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Prior to the June 2017 amendment, the
Warrants granted holders the option to purchase either (i) if exercised after conversion of the Convertible Notes, the number
of shares equal to the number of shares received by the holders upon the conversion of the Convertible Notes, or (ii) if exercised
prior to conversion of the Convertible Notes, the number of shares of common stock equal to the outstanding principal and accrued
interest on the Convertible Notes held by such warrant holder divided by $1.80. The Warrants were immediately exercisable on the
date of issuance and would have expired on November 21, 2021. In June 2017, however, the Company amended the terms of the Warrants
under the Convertible Notes to be exercisable only in the event of conversion of the outstanding principal and accrued interest
on the related Convertible Notes. The amount of warrant shares to be issued became contingent and were based on the number of
shares of common stock received by the holder of the Convertible Notes upon conversion of such holder’s Convertible Notes,
and at an exercise price equal to the same price per share of the securities issued in the Qualified Financing. The Warrants would
have expired on November 21, 2021 in the event of a Qualified Financing or would have expired unissued if the notes were not converted. Prior to the July 2018 Convertible Note
extinguishment, the Warrants were deemed to be free-standing instruments and were accounted for as a liability given the variable
number of shares issuable in connection with a possible change of control conversion event. For the December 31, 2017 liability
valuation of the Warrants, a Monte Carlo simulation model was used to estimate the aggregate fair value. Input assumptions used
were as follows: a risk-free interest rate of 2.08 percent; expected volatility of 50 percent; expected life of 3.89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The Convertible Note proceeds assigned to the Warrants were zero and $440,919
during the nine month transition period ended September 30, 2018 and for the year ended December 31, 2017, respectively, which
represented their fair value at issuance, and were discounted from the Convertible Notes and reflected as a warrant liability.
The discount was amortized to interest expense over the original term of the Convertible Notes using the straight-line method
which approximated the effective interest method and was fully amortized by December 31, 2017; the amortization expense recorded
was $759,004 during the year ended December 31, 2017. The Company also recorded the fair value changes of the warrant liability
associated with the Convertible Notes in the consolidated statements of operations which amounted to a benefit of $(14,865) and
an expense of $259,352 for the nine month transition period ended September 30, 2018 and for the year ended December 31, 2017,
respectively. The November 2017 amendment resulted in
a substantial modification to the original Convertible Notes whereby the maturity date was extended, and the terms associated
with the Warrants were revised. The fair value of the underlying convertible notes was $97,223 lower than the carrying value of
the Convertible Notes on the date of the modification. The $97,223 difference was recorded as a gain on note extinguishments in
the accompanying statements of operations with an offsetting discount to the Convertible Notes. The discount was being amortized
over the amended term of the Convertible Notes. The amortization recorded during the nine month transition period ended September
30, 2018 and the year ended December 31, 2017 was $70,324 and $15,756, respectively.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zero and $213,961 during the nine month transition period ended September 30, 2018 and the year ended December
31, 2017, respectively. The discount was being amortized to interest expense over the original term of the Convertible Notes using
the straight-line method which approximates the effective interest method and was fully amortized by December 31, 2017; the amortization
expense recorded was $340,551 during the year ended December 31, 2017. The embedded derivative was accounted for separately on
a fair market value basis. The Company recorded the fair value changes of the premium debt conversion derivative associated with
the Convertible Notes in the consolidated statements of operations for a benefit of $(333,183) and $(18,428) for the nine month
transition period ended September 30, 2018 and for the year ended December 31, 2017,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ould have had an exercise price of $2.00 per share of common stock with a total fair value of $4,855
on date of Convertible Note issuance, and (iii) legal expenses of $33,450. The placement agent warrant was issuable at the time
the private placement transaction was fully subscribed. The placement agent warrant would have been immediately exercisable on
the date of issuance and would have expired five years following the date of issuance. The Company recorded an issuance cost discount
to the Convertible Notes in the amount of zero and $39,781 during the nine month transition period ended September 30, 2018 and
the year ended December 31, 2017, respectively, and was fully amortized by December 31, 2017; the amortization expense recorded
as interest was $74,264 during the year ended December 31, 2017. The balance of the issuance costs in the amount of $38,119 was
attributed to the Warrants and was immediately recorded as interest expense upon issuance during the year ended December 31, 2017. 2017 Convertible Notes On October 4, 2017, the Company initially
entered into a subscription agreement with certain investors (the “Subscribers”), pursuant to which the Company, in
a private placement (the “Private Placement”), agreed to issue and sell to the Subscribers 8% convertible promissory
notes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The subscription
agreement, the 2017 Convertible Notes and New Warrants were amended on December 14, 2017 to move up the maturity date of the 2017
Convertible Notes from October 4, 2022 to December 31, 2018, remove subordination provisions and simplify the conversion provision
of the 2017 Convertible Notes in the event of a qualified financing as described more fully below, to modify the exercise price
of the New Warrants and to increase the authorized subscription amount to $1,500,000. In May 2018, the Board approved an increase
in the authorized subscription amount from $1,500,000 to $2,000,000 and extended the offering period from the five month anniversary
of the initial closing to the eight month anniversary of the initial closing. The initial closing of the Private Placement was
consummated on October 4, 2017, and the Company entered into additional subscription agreements and issued 2017 Convertible Notes
in an aggregate principal amount of $1,540,000 to the Subscribers through June 2018 when the Private Placement expired. The 2017 Convertible Notes bear interest
at a fixed rate of 8% per annum and require 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s prior to the earlier of a 2017 Convertible Notes Qualified Financing or the 2017 Convertible Notes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shares of common
stock as determined by the Board as if in connection with the granting of stock based compensation or in a private sale to a third
party in an arms-length transaction or (ii) at the per share consideration to be paid in such transaction. Change of control means
a merger or consolidation with another entity in which the Company’s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s
totaling $303,560 in the accompanying statements of operations for the year ended December 31, 2017. After the modification,
there remained a debt discount of $27,371 of which $19,510 and $1,286 was amortized during the nine month transition period ended
September 30, 2018 and for the year ended December 31, 2017, respectively. The 2017 Convertible Notes contain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168,384 and $128,525 for the convertible debt issued during the nine month transition period ended September 30, 2018 and the
year ended December 31, 2017, respectively. The discount is being amortized to interest expense over the term of the 2017 Convertible
Notes using the straight-line method which approximates the effective interest method. The amortization expense was $143,166 and
$3,815 for the nine month transition period ended September 30, 2018 and for the year ended December 31, 2017, respectively. The
embedded derivative is accounted for separately on a fair market value basis. The Company recorded the fair value changes of the
premium debt conversion derivative associated with all of the 2017 Convertible Notes in the consolidated statements of operations
which amounted to an expense of $11,020 and $466 for the nine month transition period ended September 30, 2018 and for the year
ended December 31, 2017, respectively. The New Warrants were deemed to be free-standing
instruments and were accounted for as a liability given the variable number of shares issuable in connection with a change of
control conversion event. A Monte Carlo simulation model was used to estimate the aggregate fair value of the New Warrants. Input
assumptions used were as follows: a risk-free interest rate of 2.94 percent and 2.22 percent as of September 30, 2018 and December
31, 2017, respectively; expected volatility of 50 percent as of September 30, 2018 and December 31, 2017; expected life of 5.21
years and 5.38 years as of September 30, 2018 and December 31, 2017, respectively; and expected dividend yield of 0 percent as
of September 30, 2018 and December 31, 2017. The underlying stock price used in the analysis was on a non-marketable basis and
was according to the market approach, considering both the traded price and forward multiples from guideline public companies,
using allocation and marketability-discount methodologies. The 2017 Convertible Note proceeds assigned to the New Warrants were
$442,151 and $336,571 during the nine month transition period ended September 30, 2018 and the year ended December 31, 2017, respectively,
which represented their fair value at issuance and were discounted from the 2017 Convertible Notes and reflected as a warrant
liability. The discount is being amortized to interest expense over the term of the 2017 Convertible Notes using the straight-line
method which approximates the effective interest method. The amortization expense was $375,076 and $9,971 for the nine month transition
period ended September 30, 2018 and for the year ended December 31, 2017, respectively. The Company also recorded the fair value
changes of the warrant liability associated with all of the 2017 Convertible Notes in the consolidated statements of operations
which amounted to an expense of $39,770 and a benefit of $(1,337) for the nine month transition period ended September 30, 2018
and for the year ended December 31, 2017, respectively. In connection with the 2017 Convertible
Notes, the Company incurred issuance costs in the amount of $8,133 which consisted of legal costs and was recorded as an issuance
cost discount to the 2017 Convertible Notes, of which $2,944 and $157 was amortized to interest expense during the nine month
transition period ended September 30, 2018 and the year ended December 31, 2017, respectively. 2017 Convertible Note Subscription
Agreement Pursuant to the subscription agreements
entered into in connection with the Private Placement, the Company is entitled to receive notice in the event a holder elects
to sell or receives a bona fide offer for any portion of the 2017 Convertible Notes or New Warrants, as applicable, and the right
to purchase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Stock-Based Compensation</t>
  </si>
  <si>
    <t>Disclosure of Compensation Related Costs, Share-based Payments [Abstract]</t>
  </si>
  <si>
    <t>NOTE 9 - Stock-Based Compensation During the nine month transition period
ended September 30, 2018 and for the year ended December 31, 2017, stock-based services expense related to the stock options,
restricted stock awards and stock-based award liabilities was included in general and administrative and research and development
costs as follows in the accompanying statements of operations:
2018 2017
General and administrative $ 480,653 $ 2,065
Research and development 5,467 74,729
Total stock-based services expense $ 486,120 $ 76,794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and stock option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During the nine month transition period ended September 30, 2018 and for the year ended
December 31, 2017, 2,500 and 365,716 stock options were granted to directors and consultants at a weighted average exercise price
of $5.34 and $0.035 per share, respectively. The stock options granted during the nine month transition period ended September
30, 2018 and during the year ended December 31, 2017 had a weighted average grant date fair value of $2.48 and $0.014 per share,
respectively, with the vesting period ranging from several weeks upon grant to two months from grant. The options expire ten years
from the date of grant. In addition, the Company issued 215,453 shares of restricted common stock at a grant date fair value of
$0.034 with performance vesting conditions from the 2016 Plan during the year ended December 31, 2017. There were no restricted
common stock awards issued out of the 2016 Plan or 2017 Plan during the nine month transition period ended September 30, 2018.
All performance vesting conditions for the restricted common stock were met and there were no unvested shares as of September
30, 2018 and December 31, 2017. Compensation expense associated with restricted common stock was zero and $7,220 for the nine
month transition period ended September 30, 2018 and for the year ended December 31, 2017, respectively. The following table summarizes the Company’s
stock option plan activity for the nine month transition period ended September 30, 2018 and for the year ended December 31,
2017 as follows:
Weighted-
Weighted Average
Average Remaining Aggregate
Number of Exercise Contractual Intrinsic
Options Price Term (years) Value(1)
Outstanding at December 31, 2016 — — — —
Granted 365,716 $ 0.03 — —
Exercised — — — —
Forfeited/Cancelled — — — —
Outstanding at December 31, 2017 365,716 $ 0.03 9.3 $ 908,920
Granted 2,500 $ 5.34 — —
Exercised — — — —
Forfeited/Cancelled — — — —
Outstanding at September 30, 2018 368,216 $ 0.07 8.6 $ 820,862
Vested and exercisable at September 30, 2018 368,216 $ 0.07 8.6 $ 820,862
(1) The
aggregate intrinsic value is calculated as the difference between the exercise price
of the underlying options and the estimated fair value of our common stock as of September
30, 2018 and December 31, 2017 of $2.30 and $2.52 per share, respectively. The weighted-average assumptions used
in the Black-Scholes option-pricing model are as follows for the stock options granted during the nine month transition period
ended September 30, 2018 and the year ended December 31, 2017:
2018 2017
Expected stock price volatility 49.8 % 47.8 %
Expected life of options (years) 5.0 5.0
Expected dividend yield 0 % 0 %
Risk free interest rate 2.8 % 1.9 % During the nine month transition period
ended September 30, 2018, 2,500 stock options vested, and the weighted average grant date fair value per option was $2.48. During
the year ended December 31, 2017, 365,716 stock options and 215,453 restricted stock awards vested. The weighted average grant
date fair value per share of common stock issuable upon exercise of options and of restricted stock awards vesting during the
year ended December 31, 2017 was $0.014 and $0.034, respectively. No stock options were forfeited during the nine month transition
period ended September 30, 2018 or during the year ended December 31, 2017. As of September 30, 2018, 1,708,596 shares were available
for future issuance on a combined basis under the 2016 and 2017 Plans. Other Stock-Based Awards Up to 250,000 shares of common stock were
reserved in February 2018 as a result of a consulting agreement for investor relations services executed in February 2018. Under
the agreement, 200,000 shares of common stock were awarded during the nine month transactional period ended September 30, 2018.
The shares were awarded based on a performance vesting condition that was met in February 2018 and a time-based vesting condition
that was met in both May 2018 and August 2018. The compensation expense related to the vested common shares was included in the
total stock-based services expense referenced above which totaled $469,500. The expense was based on the fair value of the underlying
common stock at the point of vesting which was $2.52 per share for 100,000 shares that vested in February 2018, $2.30 per share
for the 50,000 shares that vested in May 2018, and $2.05 per share for the 50,000 shares that vested in August 2018. The underlying
stock price used in the analysis was on a non-marketable basis and was according to the market approach, considering both the
traded price and forward multiples from guideline public companies, using allocation and marketability-discount methodologies. The
remaining 50,000 shares of the share commitment under the agreement vested in November 2018. Additionally, the Company recorded stock-based
services expense related to unissued stock options associated with a second consulting agreement whereby the number of option
shares and pricing will not be set until the occurrence of the award date which is defined as the earlier to occur of a public
offering, qualified financing, or December 31, 2018 (as amended from the originally stated June 30, 2018 date). The number of
option shares under the agreement is based on a $3,000 monthly compensation amount divided by the fair value of the underlying
common stock on the award date. The exercise price will also be set at the fair value of the underlying common stock on the award
date. The liability associated with the unissued options was based on an option share equivalent estimate that reflects the portion
of the award where performance vesting conditions have been met as of September 30, 2018 and was based on the fair value of the
Company’s common stock on September 30, 2018 as the award date has not occurred. The common stock fair value on September
30, 2018 was $2.30 per share and was determined based on a non-marketable basis and was according to the market approach, considering
both the traded price and forward multiples from guideline public companies, using allocation and marketability-discount methodologies. The stock-based services expense associated
with the unissued stock options was $11,153 during the nine month transition period ended September 30, 2018 and is classified
in accrued expenses at September 30, 2018. The liability for the unissued stock options was based on the following weighted-average
assumptions using the Black-Scholes option-pricing model:
2018
Expected stock price volatility 49.8 %
Expected life of options (years) 5.0
Expected dividend yield 0 %
Risk free interest rate 2.9 % Upon the issuance of all of the unissued
options associated with the stock-based award liabilities, the estimated number of shares available for future issuance as of
September 30, 2018 would be reduced from 1,708,596 to 1,698,161 shares as a result of the remaining stock options to be issued
upon vesting under the second consulting agreement. The 250,000 shares of common stock issuable under the February 2018 consulting
agreement are not eligible for issuance under either the 2016 Plan or 2017 Plan because the 2016 Plan and 2017 Plan limit plan
participants to individuals.</t>
  </si>
  <si>
    <t>Stockholders' Deficit</t>
  </si>
  <si>
    <t>Stockholders' Equity Note [Abstract]</t>
  </si>
  <si>
    <t>NOTE 10 - Stockholders’ Deficit Private Placement and Corresponding
Issuance of Common Stock and Warrants From July 9, 2018 through September 28,
2018,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the Company’s common stock and (ii) a warrant to purchase 1 share of common stock at an initial exercise price of $3.00
per share (the “2018 Warrants”). The initial closing of the 2018 Private Placement was consummated on July 9, 2018.
As of September 30, 2018, the Company has issued and sold an aggregate of 445,200 Units to the Purchasers, for total gross proceeds
to the Company of approximately $1,113,000 before deducting offering expenses. In connection with the 2018 Private Placement,
the Company has agreed to issue and sell to accredited investors up to a maximum of 4,000,000 Units (the “Maximum Offering”)
at a price of $2.50 per Unit for total gross proceeds to the Company of up to $10,000,000. If the 2018 Private Placement is over-subscribed,
the Company may, in its discretion sell up to an additional 600,000 Units (the “Over-Allotment”) to cover such over
subscriptions. If the Company issues the Maximum Offering amount, 4,000,000 shares of Common Stock (4,600,000 shares of Common
Stock if the Over-Allotment is exercised) would be issuable upon exercise of the 2018 Warrants. The Company may conduct any number
of additional closings so long as the final closing occurs on or before January 2, 2019. Under the Purchase Agreement, the Company
has agreed to use the net proceeds from the 2018 Private Placement to pay the outstanding principal and accrued interest on its
2017 Convertible Notes if such notes do not convert prior to maturity, to pay the principal on its unsecured term loans, for research
and development, clinical studies, legal fees and sales and marketing expenses, as well as working capital and general corporate
purposes. The Company has granted the Purchasers indemnification rights with respect to its representations, warranties and agreements
under the Purchase Agreement.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solidated
balance sheets based on their relative fair value to the underlying common shares issued. The fair value of the 2018 Warrants
issued was $318,759 and was based on the Black-Scholes pricing model. Input assumptions used were as follows: a risk-free interest
rate of 2.82 percent; expected volatility of 49.8 percent; expected life of 4.91 years; and expected dividend yield of 0 percent.
The underlying stock price used in the analysis was on a non-marketable basis and was according to the market approach, considering
both the traded price and forward multiples from guideline public companies, using allocation and marketability-discount methodologies.
In connection with the 2018 Private Placement,
the Company recorded issuance costs in the amount of $173,067 as of September 30, 2018. The issuance costs included commissions
to the brokers equal to 10% of the gross proceeds from the sale of the Units that qualify for the commission and amounted to $83,800.
In addition to the brokers’ commission, the issuance costs included the estimated value of the 5-year warrants to be issued
to the brokers to purchase an amount of Common Stock equal to 10% of the total amount of qualifying Shares sold in the 2018 Private
Placement at an exercise price of $3.45 per share upon the close of the 2018 Private Placement. A liability in the amount of $26,878
was recorded as of September 30, 2018 related to the broker warrants. Lastly, third party legal costs in the amount $62,389 comprised
the balance of the issuance costs incurred as of September 30, 2018. In connection with the 2018 Private Placement,
the Company entered into registration rights agreements with each of the Purchasers pursuant to which the Company has agreed to
file a registration statement with the SEC covering the resale of the shares of common stock sold in the 2018 Private Placement
and the shares of Common Stock issuable upon exercise of the 2018 Warrants. The Company has agreed to file such registration statement
within 75 days of the final closing of the 2018 Private Placement. Each registration rights agreement includes customary indemnification
rights in connection with the registration statement. Warrant Activity and Summary The following table summarizes warrant
activity during the year ended December 31, 2017 and the nine month transition period ended September 30, 2018:
Exercise Price Weighted Average
Warrants Per Warrant Exercise Price
Outstanding at January 1, 2017 — $ — $ —
Issued 189,750 $ 1.80 $ 1.80
Exercised — $ — $ —
Forfeited — $ — $ —
Outstanding and exercisable at December 31, 2017 189,750 $ 1.80 $ 1.80
Issued 2,737,822 $1.80 - 3.00 $ 2.00
Exercised — $ — $ —
Forfeited — $ — $ —
Outstanding and exercisable at September 30, 2018 2,927,572 $1.80
- 3.00 $ 1.98 The following table summarizes information
about warrants outstanding at September 30, 2018:
Exercise Price Number Outstanding Weighted Average Remaining Contractual life (Years) Number Exercisable at September 30, 2018
$ 1.80 2,482,372 3.1 2,482,372
$ 3.00 445,200 4.8 445,200
Total 2,927,572 2,927,572 The July 2017 Acquisition Pursuant to the Acquisition of NeuroOne
on July 20, 2017,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resulting in a net exchange
of 1,573,000 shares of common stock (see further details in Note 1 – Organization and Nature of Operations). At the time of Acquisition, the Company
had authorized 100,000,000 shares of common stock with a par value of $0.001 and 10,000,000 shares of preferred stock with a par
value of $0.001. Predecessor NeuroOne, Inc. Activity On October 20, 2016, prior to the Merger
with the LLC, NeuroOne issued 5,131,514 shares of common stock (as adjusted for the exchange ratio in connection with the Acquisition)
as founders’ shares to seven individuals. Three of those investors were officers of NeuroOne. NeuroOne recorded $9,050 of
share subscription receivable for these stock issuances in 2016, which remained outstanding as of December 31, 2016. The shares
were subscribed at value of $0.03 per share based on a valuation prepared by NeuroOne utilizing a weighted average market value
of invested capital methodology. In June 2017, the purchase price owed by the seven individuals for the founders’ shares
of NeuroOne under their respective subscription agreements totaling $9,050 was forgiven by NeuroOne prior to the Acquisition.</t>
  </si>
  <si>
    <t>Income Taxes</t>
  </si>
  <si>
    <t>Income Tax Disclosure [Abstract]</t>
  </si>
  <si>
    <t>NOTE 11 -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recorded the adjustments
in the consolidated financial statements in accordance with the TCJA and related guidance with a reduction of $420,000 to
its net gross deferred tax assets in December 2017, the period in which the legislation was enacted. The reduction was fully offset
by an equal reduction in the Company’s valuation allowance given the Company’s historical net losses, resulting in
no net income tax expense being recorded. The effective tax rate for the Company
for the nine month transition period ended September 30, 2018 and for the year ended December 31, 2017 was zero percent. A reconciliation
of income tax computed at the statutory federal income tax rate to the provision (benefit) for income taxes included in the accompanying
consolidated statements of operations for the Company is as follows:
2018 2017
Income tax benefit at federal statutory rate (21.0 )% (34.0 )%
State income tax, net of federal benefit (7.7 ) (6.5 )
Warrant expense 9.4 10.6
Disqualified interest and other 1.0 0.9
Research credits (1.5 ) (1.2 )
U.S. tax reform — 8.3
Valuation allowance 19.8 21.9
Effective tax rate — % — % Significant components of the Company’s
deferred tax assets and liabilities are summarized in the tables below as of September 30, 2018 and December 31, 2017:
2018 2017
Deferred tax assets:
Federal and state operating loss carryforwards $ 1,837,375 $ 871,371
Acquired intangibles 10,116 5,433
Accruals 73,763 64,151
Convertible notes 28,863 81,904
Research and development credit carryforwards 140,553 63,197
Stock-based compensation 24,598 19,821
Total deferred tax assets 2,115,268 1,105,877
Valuation allowance (2,115,268 ) (1,105,877 )
Net deferred tax assets $ — $ — The deferred tax asset for the convertible
notes and the valuation allowance at December 31, 2017 were misstated by $452,845 and have both been revised in the preceding
table. The effects of this revision also impacted the effective tax rate reconciliation by increasing the warrant expense
percent by 10.6%, decreasing the U.S. tax reform percent by 3.8% and decreasing the valuation allowance percent by 6.8% for the
year ended December 31, 2017. These immaterial adjustments to the 2017 disclosures had no impact on our net loss or reported net
loss per share for the year ended December 31, 2017. As of September 30, 2018 and December
31, 2017, the Company had gross deferred tax assets of approximately $2,115,000 and $1,106,000,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approximately
$2,115,000 and $1,106,000 as of September 30, 2018 and December 31, 2017, respectively. U.S. net deferred tax assets will continue
to require a valuation allowance until the Company can demonstrate their realizability through sustained profitability or another
source of income. As of September 30, 2018 and December
31, 2017, the Company’s federal net operating loss carryforwards were approximately $6,393,000 and $3,032,000, respectively.
The Company had federal research credit carryforwards as of September 30, 2018 and December 31, 2017 of approximately $83,000
and $36,000, respectively. The federal net operating loss incurred prior to January 1, 2018 and tax credit carryforwards will
begin to expire in 2036 if not utilized. Federal net operating losses incurred after December 31, 2017 will not expire. As of
September 30, 2018 and December 31, 2017, the Company had state net operating loss carryforwards of approximately $6,393,000
and $3,032,000, respectively. The Company had state research credit carryforwards of approximately $57,000 and $27,000 as of September
30, 2018 and December 31, 2017, respectively. The state net operating loss carryforwards will begin to expire in 2031, if not
utilized, and the state research credit carryforwards will begin to expire in 2032 if not utilized.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In accordance with ASC 740, Income
Taxes In accordance with this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corporate returns
are subject to examination for the 2016 and 2017 tax years for federal and subject to examination for the 2016 and 2017 tax years
in one state jurisdiction.</t>
  </si>
  <si>
    <t>Defined Contribution Plan</t>
  </si>
  <si>
    <t>Retirement Benefits [Abstract]</t>
  </si>
  <si>
    <t>NOTE 12 - Defined Contribution
Plan The Company adopted a 401(k) defined contribution
plan (the “401K Plan”) on January 1, 2017, which was amended and restated on March 1, 2018 (the “Restatement”),
for all employees over age 21. Employees can defer up to 100% of their compensation through payroll withholdings into the 401K
Plan subject to federal law limits. The Company began matching in the fourth quarter of 2017 on deferrals at 100% of deferrals
up to 3% of one’s contributions and 50% on deferrals over 3%, but not exceeding 5% of one’s contributions up through
the Restatement. The Company’s matching contributions to employee deferrals became discretionary after the Restatement.
The Company may also make discretionary profit sharing contributions under the 401K Plan in the future, but it has not done so
through September 30, 2018.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nine month transition
period ended September 30, 2018 and the year ended December 31, 2017 was $7,779 and $27,000, respectively.</t>
  </si>
  <si>
    <t>Subsequent Events</t>
  </si>
  <si>
    <t>Subsequent Events [Abstract]</t>
  </si>
  <si>
    <t>NOTE 13 - Subsequent Events 2018 Private Placement Between October 1, 2018 through November
30, 2018, the Company issued and sold an aggregate of 170,000 additional Units to the Purchasers, for total gross proceeds to
the Company of approximately $425,000 before deducting offering expenses. The additional Units have identical terms to the 2018
Private Placement disclosed in Note 10 – Stockholders’ Deficit. Unsecured Loans In November 2018, the Company received
cash gross proceeds from unsecured loans represented by two promissory notes in the amounts of $45,000 and $100,000 from stockholders
who each owned over 5% of the Company’s common stock. The loans are interest free and require that we repay the principal
in full on the earlier of the closing of an equity round of financing of the Company resulting in more than $5 million in gross
proceeds or November 14, 2019. Advisory Board Stock Option Grants In
November 2018 and December 2018 the Board of Directors approved for grant, to seven scientific advisory board members, a total
of 175,000 stock options for the purchase of common stock. The options when issued will vest monthly over a three year period
commencing January 1, 2019. Office Lease The Company leased a 5,196 square foot
facility for use as its corporate headquarters location in Minnetonka, Minnesota effective December 1, 2018. The lease expires
on October 31, 2019 and the monthly rent is $4,763.</t>
  </si>
  <si>
    <t>Summary of Significant Accounting Policies (Policies)</t>
  </si>
  <si>
    <t>Basis of Presentation and Change in Fiscal Year</t>
  </si>
  <si>
    <t>Basis of Presentation and Change in Fiscal Year The accompanying consolidated financial
statements have been prepared in accordance with accounting standards generally accepted in the United States of America, In September
2018, the Board of Directors of the Company, pursuant to the bylaws and based upon the recommendation of its Audit Committee,
approved a change in the Company’s fiscal year end from December 31 to September 30. The Company’s fiscal year now
begins on October 1 and ends on September 30 of each year, starting on October 1, 2018. The required transition period of January
1, 2018 to September 30, 2018 is included in the consolidated financial statements. For comparative purposes, the unaudited consolidated
statements of operations and consolidated statements of cash flows for the nine months ended September 30, 2017 are also presented.</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September 30, 2018, the Company did not have any deposits in excess of federally insured amounts.</t>
  </si>
  <si>
    <t>Common Stock Valuation</t>
  </si>
  <si>
    <t>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he “Practice Aid”),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Following is a summary of underlying assumptions
used: Prior to the Acquisition Prior to the Acquisition on July 20, 2017,
NeuroOne was a private company with no active public market for its common stock. Therefore, at the time, NeuroOne determined
the fair value of its common stock using a contemporaneous valuation performed in accordance with the Practice Aid. Within this
contemporaneous valuation performed by NeuroOne included the following significant factors:
● recent
securities transactions;
● stage
of development and business strategy;
● the
likelihood of a liquidity event such as an initial public offering, a merger or the sale of our company;
● financial
condition and operating results, including our projected results; and
● financial
condition and operating results of comparable publicly owned companies The fair value of NeuroOne’s common
stock prior to the Acquisition was determined during a period when there was limited data with regard to value indication other
than convertible notes issued between November 2016 and June 2017. At the time, such convertible notes contained a $1.80 conversion
cap, which was treated as an estimated price of preferred stock into which the notes would convert. A transaction backsolve was
performed that equated the $1.5 million investment in the convertible notes with the resulting equity allocation to the hypothetical
converted shares and warrants expected to be issued upon conversion. The resulting equity value was then used to infer the value
of common stock within the same option-pricing framework. This scenario implicitly assumed 100% likelihood of a stock financing.
In order to account for the possibility of dissolution, the transaction backsolve was used along with a dissolution scenario within
a hybrid Probability Weighted Expected Return Method (“PWERM”). The scenarios were weighted 50/50, and a Discount
For Lack of Marketability (“DLOM”) applied, to determine the valuation conclusion. Following the Acquisition For valuations following the Acquisition,
including the valuation of common stock on December 31, 2017, the Company estimated our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The resulting equity value from the GPC method
was allocated to common stock using the option pricing method, and a DLOM was applied. Based on the above methodology and weightings,
the Company derived a valuation conclusion of $2.30 and $2.52 per share as of September 30, 2018 and December 31, 2017, respectively. The significant factors contributing to
the increase in the fair value the Company’s common stock following the Acquisition included the following:
● The
successful completion of the reverse merger;
● Access
to new capital as a public company;
● Improved
revenue projections;
● Improved
general economic conditions;
● Additional
issuance of convertible notes; and
● Important
developments relating to achievement of our business objectives The fair value the
Company’s common stock is used as an input into the fair value determination of the warrants, stock option or other equity
awards that the Company has issued or are outstanding liabilities at the reporting date.</t>
  </si>
  <si>
    <t>Fair Value of Financial Instruments</t>
  </si>
  <si>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18 and December
31, 2017, the fair values of cash, accounts payable, accrued expenses and the unsecured loans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convertible promissory notes of the Company were based on both the
estimated fair value of our common stock of $2.30 and $2.52 as of September 30, 2018 and December 31, 2017,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nine month transition period ended September 30, 2018 or for the year ended December 31, 2017. The fair value of financial instruments measured on a recurring
basis is as follows:
As of September 30, 2018
Description Total Level 1 Level 2 Level 3
Liabilities:
Warrant liability $ 817,155 $ — $ — $ 817,155
Premium conversion derivatives 308,395 — — 308,395
Total liabilities at fair value $ 1,125,550 $ — $ — $ 1,125,550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nine month transition period ended September 30, 2018 and for the year ended December 31, 2017:
2018 2017
Warrant liability
Balance as of beginning of period $ 1,381,465 $ 345,960
Value assigned to warrants in connection with convertible promissory and short-term notes 579,873 777,490
Reclassification to equity (1,179,418 ) —
Change in fair value of warrant liability 35,235 258,015
Balance as of end of period $ 817,155 $ 1,381,465
2018 2017
Premium debt conversion derivatives
Balance as of beginning of period $ 462,174 $ 137,650
Value assigned to the underlying derivatives in
connection with convertible promissory and short-term notes 218,052 342,486
Change in fair value of premium debt conversion derivatives (371,831 ) (17,962 )
Balance as of end of period $ 308,395 $ 462,174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Impairment of Long-Lived Assets</t>
  </si>
  <si>
    <t>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September 30, 2018, no milestones triggering possible impairment of the Company’s
long-lived assets have occurred.</t>
  </si>
  <si>
    <t>Debt Issuance Costs</t>
  </si>
  <si>
    <t>Debt Issuance Costs Debt issuance costs are recorded as a
reduction of the convertible promissory notes and short-term notes when applicable. Amortization of debt issuance costs is calculated
using the straight-line method over the term of the convertible promissory notes, which approximates the effective interest method,
and is recorded in interest expense in the accompanying consolidated statements of operations.</t>
  </si>
  <si>
    <t>Research and Development Costs</t>
  </si>
  <si>
    <t>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f convertible promissory notes (See Note 7– Short-Term Promissory Notes
and Unsecured Loans and Note 8 – Convertible Promissory Notes and Warrant Agreement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s are accounted for separately on a fair value basis. The Company records the fair value changes
of separated embedded derivatives at each reporting period in the consolidated statements of operations (See Note 7– Short-Term
Promissory Notes and Unsecured Loans and Note 8 – Convertible Promissory Notes and Warrant Agreements). The Company determined
that the redemption features under the convertible promissory notes qualified as embedded derivatives and therefore separated
from the debt host with regard to the convertible promissory notes.</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f all of the deferred tax asset
will not be realized. On December 22, 2017, the Tax Cuts and
Jobs Act of 2017 was signed into law making significant changes to the U.S. tax code. Changes affecting the Company’s consolidated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nine month transition period ended September 30, 2018 or
for the year ended December 31, 2017 as no conditions required for conversion had occurred during these periods. No incremental
common stock equivalents were included in calculating diluted loss per share because such inclusion would be anti-dilutive given
the net loss reported for the nine month transition period ended September 30, 2018 and for the year ended December 31, 2017. The following potential common shares
were not considered in the computation of diluted net loss per share as their effect would have been anti-dilutive for the nine
month transition period ended September 30, 2018 and for the year ended December 31, 2017:
2018 2017
Warrants 2,927,572 (1) 189,750 (1)
Stock options 368,216 365,716
(1) There are
additional potential warrants to be included which will be known, if and when a qualified
financing event greater than $3 million occurs in the future related to the 2017 Convertible
Notes.</t>
  </si>
  <si>
    <t>Recent Accounting Pronouncements</t>
  </si>
  <si>
    <t xml:space="preserve">Recent Accounting Pronouncements In May 2017, the FASB issued Accounting
Standards Update (ASU) 2017-09, Compensation - Stock Compensation (Topic 718): Scope of Modification Accounting (ASU 2016-09)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ASU 2018-13).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
  </si>
  <si>
    <t>Summary of Significant Accounting Policies (Tables)</t>
  </si>
  <si>
    <t>Schedule of fair value of financial instruments measured on a recurring basis</t>
  </si>
  <si>
    <t xml:space="preserve">As of September 30, 2018
Description Total Level 1 Level 2 Level 3
Liabilities:
Warrant liability $ 817,155 $ — $ — $ 817,155
Premium conversion derivatives 308,395 — — 308,395
Total liabilities at fair value $ 1,125,550 $ — $ — $ 1,125,550
As of December 31, 2017
Description Total Level 1 Level 2 Level 3
Liabilities:
Warrant liability $ 1,381,465 $ — $ — $ 1,381,465
Premium conversion derivatives 462,174 — — 462,174
Total liabilities at fair value $ 1,843,639 $ — $ — $ 1,843,639 </t>
  </si>
  <si>
    <t>Schedule of warrant liability and premium debt conversion derivatives measured at fair value on a recurring basis</t>
  </si>
  <si>
    <t xml:space="preserve">2018 2017
Warrant liability
Balance as of beginning of period $ 1,381,465 $ 345,960
Value assigned to warrants in connection with convertible promissory and short-term notes 579,873 777,490
Reclassification to equity (1,179,418 ) —
Change in fair value of warrant liability 35,235 258,015
Balance as of end of period $ 817,155 $ 1,381,465
2018 2017
Premium debt conversion derivatives
Balance as of beginning of period $ 462,174 $ 137,650
Value assigned to the underlying derivatives in
connection with convertible promissory and short-term notes 218,052 342,486
Change in fair value of premium debt conversion derivatives (371,831 ) (17,962 )
Balance as of end of period $ 308,395 $ 462,174 </t>
  </si>
  <si>
    <t>Schedule of computation of diluted net loss per share</t>
  </si>
  <si>
    <t>2018 2017
Warrants 2,927,572 (1) 189,750 (1)
Stock options 368,216 365,716
(1) There are
additional potential warrants to be included which will be known, if and when a qualified
financing event greater than $3 million occurs in the future related to the 2017 Convertible
Notes.</t>
  </si>
  <si>
    <t>Intangibles (Tables)</t>
  </si>
  <si>
    <t>Schedule of intangible assets</t>
  </si>
  <si>
    <t xml:space="preserve">Useful Life
Net Intangibles, December 31, 2016 12-13 years $ 180,890
License agreement amendment 53,115
Less: amortization (17,633 )
Net Intangibles, December 31, 2017 216,372
Less: amortization (16,291 )
Net Intangibles, September 30, 2018 $ 200,081 </t>
  </si>
  <si>
    <t>Accrued Expenses (Tables)</t>
  </si>
  <si>
    <t>Schedule of accrued expenses</t>
  </si>
  <si>
    <t xml:space="preserve">2018 2017
Accrued license fees $ 65,000 $ 120,000
Legal costs 833,470 553,037
Accrued issuance costs 204,000 28,083
Accrued payroll 276,639 223,195
Advances — 50,000
Other 211,913 47,302
$ 1,591,022 $ 1,021,617 </t>
  </si>
  <si>
    <t>Short-Term Promissory Notes and Unsecured Loans (Tables)</t>
  </si>
  <si>
    <t>Schedule of short-term promissory notes, unsecured loans</t>
  </si>
  <si>
    <t xml:space="preserve">As of As of
Short-term promissory notes $ — $ 253,000
Unsecured loans $ 283,000 $ — </t>
  </si>
  <si>
    <t>Convertible Promissory Notes and Warrant Agreements (Tables)</t>
  </si>
  <si>
    <t>Schedule of convertible promissory notes and warrant agreements</t>
  </si>
  <si>
    <t xml:space="preserve">As of As of
2016 convertible promissory notes, net of discounts $ — $ 1,543,652
2017 convertible promissory notes, net of discounts 1,306,776 504,465
Accrued interest 87,028 120,223
Total 1,393,804 2,168,340 </t>
  </si>
  <si>
    <t>Stock-Based Compensation (Tables)</t>
  </si>
  <si>
    <t>Offsetting Assets [Line Items]</t>
  </si>
  <si>
    <t>Schedule of stock-based services expense</t>
  </si>
  <si>
    <t xml:space="preserve">2018 2017
General and administrative $ 480,653 $ 2,065
Research and development 5,467 74,729
Total stock-based services expense $ 486,120 $ 76,794 </t>
  </si>
  <si>
    <t>Schedule of stock option plan activity</t>
  </si>
  <si>
    <t>Weighted-
Weighted Average
Average Remaining Aggregate
Number of Exercise Contractual Intrinsic
Options Price Term (years) Value(1)
Outstanding at December 31, 2016 — — — —
Granted 365,716 $ 0.03 — —
Exercised — — — —
Forfeited/Cancelled — — — —
Outstanding at December 31, 2017 365,716 $ 0.03 9.3 $ 908,920
Granted 2,500 $ 5.34 — —
Exercised — — — —
Forfeited/Cancelled — — — —
Outstanding at September 30, 2018 368,216 $ 0.07 8.6 $ 820,862
Vested and exercisable at September 30, 2018 368,216 $ 0.07 8.6 $ 820,862
(1) The
aggregate intrinsic value is calculated as the difference between the exercise price
of the underlying options and the estimated fair value of our common stock as of September
30, 2018 and December 31, 2017 of $2.30 and $2.52 per share, respectively.</t>
  </si>
  <si>
    <t>Schedule of weighted-average assumptions used Black-Scholes option-pricing model</t>
  </si>
  <si>
    <t>2018 2017
Expected stock price volatility 49.8 % 47.8 %
Expected life of options (years) 5.0 5.0
Expected dividend yield 0 % 0 %
Risk free interest rate 2.8 % 1.9 %</t>
  </si>
  <si>
    <t>Stock options [Member]</t>
  </si>
  <si>
    <t>2018
Expected stock price volatility 49.8 %
Expected life of options (years) 5.0
Expected dividend yield 0 %
Risk free interest rate 2.9 %</t>
  </si>
  <si>
    <t>Stockholders' Deficit (Tables)</t>
  </si>
  <si>
    <t>Summary of warrant activity</t>
  </si>
  <si>
    <t xml:space="preserve">Exercise Price Weighted Average
Warrants Per Warrant Exercise Price
Outstanding at January 1, 2017 — $ — $ —
Issued 189,750 $ 1.80 $ 1.80
Exercised — $ — $ —
Forfeited — $ — $ —
Outstanding and exercisable at December 31, 2017 189,750 $ 1.80 $ 1.80
Issued 2,737,822 $1.80 - 3.00 $ 2.00
Exercised — $ — $ —
Forfeited — $ — $ —
Outstanding and exercisable at September 30, 2018 2,927,572 $1.80
- 3.00 $ 1.98 </t>
  </si>
  <si>
    <t>Summary of information about warrants outstanding</t>
  </si>
  <si>
    <t xml:space="preserve">Exercise Price Number Outstanding Weighted Average Remaining Contractual life (Years) Number Exercisable at September 30, 2018
$ 1.80 2,482,372 3.1 2,482,372
$ 3.00 445,200 4.8 445,200
Total 2,927,572 2,927,572 </t>
  </si>
  <si>
    <t>Income Taxes (Tables)</t>
  </si>
  <si>
    <t>Schedule of reconciliation of income tax computed at the statutory federal income tax rate</t>
  </si>
  <si>
    <t>2018 2017
Income tax benefit at federal statutory rate (21.0 )% (34.0 )%
State income tax, net of federal benefit (7.7 ) (6.5 )
Warrant expense 9.4 10.6
Disqualified interest and other 1.0 0.9
Research credits (1.5 ) (1.2 )
U.S. tax reform — 8.3
Valuation allowance 19.8 21.9
Effective tax rate — % — %</t>
  </si>
  <si>
    <t>Schedule of deferred tax assets and liabilities</t>
  </si>
  <si>
    <t xml:space="preserve">2018 2017
Deferred tax assets:
Federal and state operating loss carryforwards $ 1,837,375 $ 871,371
Acquired intangibles 10,116 5,433
Accruals 73,763 64,151
Convertible notes 28,863 81,904
Research and development credit carryforwards 140,553 63,197
Stock-based compensation 24,598 19,821
Total deferred tax assets 2,115,268 1,105,877
Valuation allowance (2,115,268 ) (1,105,877 )
Net deferred tax assets $ — $ — </t>
  </si>
  <si>
    <t>Organization and Nature of Operations (Details)</t>
  </si>
  <si>
    <t>1 Months Ended</t>
  </si>
  <si>
    <t>Jul. 20, 2017shares</t>
  </si>
  <si>
    <t>Feb. 28, 2018shares</t>
  </si>
  <si>
    <t>Organization and Nature of Operations (Textual)</t>
  </si>
  <si>
    <t>Common stock, ownership percentage</t>
  </si>
  <si>
    <t>100.00%</t>
  </si>
  <si>
    <t>Par value of company's common stock issued in lieu of exchange</t>
  </si>
  <si>
    <t>0.10%</t>
  </si>
  <si>
    <t>Aggregate shares issued of the then-outstanding NeuroOne shares</t>
  </si>
  <si>
    <t>Reserve related future issuance of shares associated with the stock award</t>
  </si>
  <si>
    <t>NeuroOne, Inc. [Member]</t>
  </si>
  <si>
    <t>Conversation of stock, description</t>
  </si>
  <si>
    <t>NeuroOne Medical Technologies Corporation, increased its authorized number of shares of common stock from 45,000,000 to 100,000,000, increased its authorized number of shares of preferred stock from 5,000,000 to 10,000,000 and reincorporated in Delaware.</t>
  </si>
  <si>
    <t>0.01%</t>
  </si>
  <si>
    <t>Common shares exchange ratio</t>
  </si>
  <si>
    <t>Tendered for cancellation of shares</t>
  </si>
  <si>
    <t>Going Concern (Details) - USD ($)</t>
  </si>
  <si>
    <t>Jul. 31, 2018</t>
  </si>
  <si>
    <t>Going Concern (Textual)</t>
  </si>
  <si>
    <t>Unsecured loan</t>
  </si>
  <si>
    <t>Short-term promissory note</t>
  </si>
  <si>
    <t>Convertible promissory note financing</t>
  </si>
  <si>
    <t>Second convertible promissory note financing</t>
  </si>
  <si>
    <t>Gross proceeds were raised out</t>
  </si>
  <si>
    <t>Maximum subscription amount</t>
  </si>
  <si>
    <t>2017 Convertible Notes [Member]</t>
  </si>
  <si>
    <t>Gross proceeds of equity qualified financing</t>
  </si>
  <si>
    <t>Summary of Significant Accounting Policies (Details) - USD ($)</t>
  </si>
  <si>
    <t>Liabilities:</t>
  </si>
  <si>
    <t>Total liabilities at fair value</t>
  </si>
  <si>
    <t>Level 1 [Member]</t>
  </si>
  <si>
    <t>Level 3 [Member]</t>
  </si>
  <si>
    <t>Level 2 [Member]</t>
  </si>
  <si>
    <t>Summary of Significant Accounting Policies (Details 1) - USD ($)</t>
  </si>
  <si>
    <t>Schedule of warrant liability [Abstract]</t>
  </si>
  <si>
    <t>Change in fair value of warrant liability</t>
  </si>
  <si>
    <t>Warrant liability [Member]</t>
  </si>
  <si>
    <t>Balance as of beginning of period</t>
  </si>
  <si>
    <t>Value assigned to warrants in connection with convertible promissory and short-term notes</t>
  </si>
  <si>
    <t>Reclassification to equity</t>
  </si>
  <si>
    <t>Balance as of end of period</t>
  </si>
  <si>
    <t>Summary of Significant Accounting Policies (Details 2) - Premium debt conversion derivatives [Member] - USD ($)</t>
  </si>
  <si>
    <t>Schedule of Premium debt conversion derivative [Abstract]</t>
  </si>
  <si>
    <t>Value assigned to the underlying derivatives in connection with convertible promissory and short-term notes</t>
  </si>
  <si>
    <t>Change in fair value of premium debt conversion derivatives</t>
  </si>
  <si>
    <t>Summary of Significant Accounting Policies (Details 3) - shares</t>
  </si>
  <si>
    <t>Antidilutive Securities Excluded from Computation of Earnings Per Share [Line Items]</t>
  </si>
  <si>
    <t>Anti-dilutive computation of diluted net loss per share</t>
  </si>
  <si>
    <t>Warrants [Member]</t>
  </si>
  <si>
    <t>[1]</t>
  </si>
  <si>
    <t>There are additional potential warrants to be included which will be known, if and when a qualified financing event greater than $3 million occurs in the future related to the 2017 Convertible Notes.</t>
  </si>
  <si>
    <t>Summary of Significant Accounting Policies (Details Textual)</t>
  </si>
  <si>
    <t>Sep. 30, 2018USD ($)Agreements$ / shares</t>
  </si>
  <si>
    <t>Dec. 31, 2017$ / shares</t>
  </si>
  <si>
    <t>Summary of Significant Accounting Policies (Textual)</t>
  </si>
  <si>
    <t>Estimated fair value of our common stock | $ / shares</t>
  </si>
  <si>
    <t>Additional potential warrants | $</t>
  </si>
  <si>
    <t>Number of licencing agreements | Agreements</t>
  </si>
  <si>
    <t>U.S. federal corporate tax rate</t>
  </si>
  <si>
    <t>21.00%</t>
  </si>
  <si>
    <t>34.00%</t>
  </si>
  <si>
    <t>Convertible estimated price per share | $ / shares</t>
  </si>
  <si>
    <t>Investment on convertible notes | $</t>
  </si>
  <si>
    <t>Commitments and Contingencies (Details) - USD ($)</t>
  </si>
  <si>
    <t>Apr. 30, 2018</t>
  </si>
  <si>
    <t>Oct. 27, 2016</t>
  </si>
  <si>
    <t>Commitments and Contingencies (Textual)</t>
  </si>
  <si>
    <t>Value of share issued as royalty upon the achievement of milestone</t>
  </si>
  <si>
    <t>Mayo Agreement [Member]</t>
  </si>
  <si>
    <t>Expiry date</t>
  </si>
  <si>
    <t>May 25,
		2037</t>
  </si>
  <si>
    <t>Milestone amount recorded for intellectual property</t>
  </si>
  <si>
    <t>Milestone payments paid</t>
  </si>
  <si>
    <t>Percentage of unpaid accrued interest</t>
  </si>
  <si>
    <t>2.00%</t>
  </si>
  <si>
    <t>Common stock shares issued</t>
  </si>
  <si>
    <t>Additional amount of intangible assets</t>
  </si>
  <si>
    <t>WARF License Agreement [Member]</t>
  </si>
  <si>
    <t>Milestone payments in connection with WARF License Agreement</t>
  </si>
  <si>
    <t>Estimated fair value of intangible asset</t>
  </si>
  <si>
    <t>Cummulative financing triggers payment</t>
  </si>
  <si>
    <t>Minimum royalties for the year 2019</t>
  </si>
  <si>
    <t>Minimum royalties for the year 2020</t>
  </si>
  <si>
    <t>Royalties per year beginning from 2021</t>
  </si>
  <si>
    <t>Dec. 31,
		2030</t>
  </si>
  <si>
    <t>Cost incurred maintaining licensed patents</t>
  </si>
  <si>
    <t>Additional cummulative financing triggers payment</t>
  </si>
  <si>
    <t>1.00%</t>
  </si>
  <si>
    <t>Intangibles (Details) - USD ($)</t>
  </si>
  <si>
    <t>Schedule of Intangible Assets [Abstract]</t>
  </si>
  <si>
    <t>Net Intangibles, Beginning Balance</t>
  </si>
  <si>
    <t>License agreement amendment</t>
  </si>
  <si>
    <t>Less: amortization</t>
  </si>
  <si>
    <t>Net Intangibles, Ending Balance</t>
  </si>
  <si>
    <t>Maximum [Member]</t>
  </si>
  <si>
    <t>Net Intangibles, Useful Life</t>
  </si>
  <si>
    <t>13 years</t>
  </si>
  <si>
    <t>Minimum [Member]</t>
  </si>
  <si>
    <t>12 years</t>
  </si>
  <si>
    <t>Intangibles (Details Textual)</t>
  </si>
  <si>
    <t>Intangibles (Textual)</t>
  </si>
  <si>
    <t>Amortization expense, description</t>
  </si>
  <si>
    <t>Approximately $21,000 per year for fiscal year 2019 through 2023 based upon the two current license agreements.</t>
  </si>
  <si>
    <t>Accrued Expenses (Details) - USD ($)</t>
  </si>
  <si>
    <t>Accrued license fees</t>
  </si>
  <si>
    <t>Legal costs</t>
  </si>
  <si>
    <t>Accrued issuance costs</t>
  </si>
  <si>
    <t>Accrued payroll</t>
  </si>
  <si>
    <t>Advances</t>
  </si>
  <si>
    <t>Other</t>
  </si>
  <si>
    <t>Total accrued expenses</t>
  </si>
  <si>
    <t>Short-Term Promissory Notes and Unsecured Loans (Details) - USD ($)</t>
  </si>
  <si>
    <t>Short-term promissory notes</t>
  </si>
  <si>
    <t>Unsecured loans</t>
  </si>
  <si>
    <t>Short-Term Promissory Notes and Unsecured Loans (Details Textual) - USD ($)</t>
  </si>
  <si>
    <t>Mar. 20, 2018</t>
  </si>
  <si>
    <t>Mar. 12, 2018</t>
  </si>
  <si>
    <t>Jul. 02, 2018</t>
  </si>
  <si>
    <t>May 17, 2018</t>
  </si>
  <si>
    <t>Nov. 30, 2017</t>
  </si>
  <si>
    <t>Aug. 31, 2017</t>
  </si>
  <si>
    <t>Short-Term Promissory Notes and Unsecured Loan (Textual)</t>
  </si>
  <si>
    <t>Aggregate gross proceeds of short-term unsecured promissory notes</t>
  </si>
  <si>
    <t>Initial warrant liability changes</t>
  </si>
  <si>
    <t>Fair value of warrants risk-free interest rate</t>
  </si>
  <si>
    <t>2.65%</t>
  </si>
  <si>
    <t>Fair value of warrants expected volatility</t>
  </si>
  <si>
    <t>50.00%</t>
  </si>
  <si>
    <t>Fair value of warrants expected life</t>
  </si>
  <si>
    <t>3 years 4 months 20 days</t>
  </si>
  <si>
    <t>Fair value of warrants expected dividend yield</t>
  </si>
  <si>
    <t>0.00%</t>
  </si>
  <si>
    <t>Short-term unsecured loan</t>
  </si>
  <si>
    <t>Fair value changes of warrant liability</t>
  </si>
  <si>
    <t>Warrants expiration date</t>
  </si>
  <si>
    <t>Nov. 21,
		2021</t>
  </si>
  <si>
    <t>Loss on short-term notes extinguishment</t>
  </si>
  <si>
    <t>Other Liabilities</t>
  </si>
  <si>
    <t>Gross proceeds upon equity qualified financing</t>
  </si>
  <si>
    <t>Warrants exercisable, description</t>
  </si>
  <si>
    <t>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t>
  </si>
  <si>
    <t>Adjustment to account for change in valuation</t>
  </si>
  <si>
    <t>Amortization charged to interest expense related to issuance costs</t>
  </si>
  <si>
    <t>Unsecured Loan [Member]</t>
  </si>
  <si>
    <t>Short-term unsecured promissory notes maturity date</t>
  </si>
  <si>
    <t>Mar. 20,
		2019</t>
  </si>
  <si>
    <t>May 17,
		2019</t>
  </si>
  <si>
    <t>Activity Prior to the July 2, 2018 Cancellation, Extinguishment and Conversion of the Short-Term Notes [Member]</t>
  </si>
  <si>
    <t>Issuance costs discounted of short-term unsecured promissory notes</t>
  </si>
  <si>
    <t>Short-term payment warrants</t>
  </si>
  <si>
    <t>Common stock purchase warrants</t>
  </si>
  <si>
    <t>2.10%</t>
  </si>
  <si>
    <t>47.80%</t>
  </si>
  <si>
    <t>5 years 8 months 12 days</t>
  </si>
  <si>
    <t>Convertible notes bear interest at fixed rate</t>
  </si>
  <si>
    <t>Short-term notes conversion, description</t>
  </si>
  <si>
    <t>The Short-Term Notes were amended to extend the maturity date from February 18, 2018 to July 31, 2018 and to increase warrant coverage to 189,750 common stock purchase warrants (as amended, the "Original Warrants"). The Original Warrants had a term of 5 years and an exercise price of $1.80 and would have been immediately exercisable upon maturity of the Short-Term Notes prior to the November 30, 2017 amendment.</t>
  </si>
  <si>
    <t>Issuance of additional warrants in connection with short term notes</t>
  </si>
  <si>
    <t>Short-Term Promissory Notes [Member]</t>
  </si>
  <si>
    <t>Short-term debt, description</t>
  </si>
  <si>
    <t>(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t>
  </si>
  <si>
    <t>Converted into shares of common stock</t>
  </si>
  <si>
    <t>Shares of common stock issuable upon exercise</t>
  </si>
  <si>
    <t>49.80%</t>
  </si>
  <si>
    <t>Additional warrants allocated</t>
  </si>
  <si>
    <t>8.00%</t>
  </si>
  <si>
    <t>Outstanding principal</t>
  </si>
  <si>
    <t>Premium Conversion Derivative [Member]</t>
  </si>
  <si>
    <t>Value of premium conversion derivative</t>
  </si>
  <si>
    <t>The Amended and Restated Short-Term Notes contained a 125% conversion premium in the event that a Short Term Note Qualified Financing occurred at a price under $2.25 per share.</t>
  </si>
  <si>
    <t>Other [Member]</t>
  </si>
  <si>
    <t>Convertible Promissory Notes and Warrant Agreements (Details) - USD ($)</t>
  </si>
  <si>
    <t>Short-term Debt [Line Items]</t>
  </si>
  <si>
    <t>Accrued interest</t>
  </si>
  <si>
    <t>Convertible promissory notes, net</t>
  </si>
  <si>
    <t>2016 convertible promissory notes, net of discounts [Member]</t>
  </si>
  <si>
    <t>2017 convertible promissory notes, net of discounts [Member]</t>
  </si>
  <si>
    <t>Convertible Promissory Notes and Warrant Agreements (Details Textual) - USD ($)</t>
  </si>
  <si>
    <t>Nov. 20, 2017</t>
  </si>
  <si>
    <t>Oct. 04, 2017</t>
  </si>
  <si>
    <t>Jun. 30, 2017</t>
  </si>
  <si>
    <t>Convertible Promissory Notes and Warrant Agreements (Textual)</t>
  </si>
  <si>
    <t>Amortization expense</t>
  </si>
  <si>
    <t>Loss on convertible notes extinguishment</t>
  </si>
  <si>
    <t>Private placement agent [Member]</t>
  </si>
  <si>
    <t>Cost of issuance</t>
  </si>
  <si>
    <t>New Warrants [Member]</t>
  </si>
  <si>
    <t>2.94%</t>
  </si>
  <si>
    <t>2.22%</t>
  </si>
  <si>
    <t>5 years 2 months 16 days</t>
  </si>
  <si>
    <t>5 years 4 months 17 days</t>
  </si>
  <si>
    <t>Convertible promissory note proceeds assigned to warrants</t>
  </si>
  <si>
    <t>Subscription agreement limit 2017 convertible notes</t>
  </si>
  <si>
    <t>Fair value changes on premium debt conversion derivative</t>
  </si>
  <si>
    <t>2017 Convertible Notes [Member] | Private placement agent [Member]</t>
  </si>
  <si>
    <t>2017 Convertible Notes [Member] | New Warrants [Member]</t>
  </si>
  <si>
    <t>Amortization of discount to convertible notes</t>
  </si>
  <si>
    <t>2016 Convertible Promissory Notes [Member]</t>
  </si>
  <si>
    <t>Repay principal and accrued and unpaid interest earlier</t>
  </si>
  <si>
    <t>Jul. 31,
		2018</t>
  </si>
  <si>
    <t>Description of outstanding principal and accrued interest</t>
  </si>
  <si>
    <t>If a Qualified Financing had occurred before July 31, 2018, the outstanding principal and accrued and unpaid interest on the Convertible Notes would have automatically converted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ed to complete a Qualified Financing by July 31, 2018, the Convertible Notes would have been immediately due and payable on such date.</t>
  </si>
  <si>
    <t>Description of maximum voting power of surviving entity</t>
  </si>
  <si>
    <t>Change of control means a merger or consolidation with another entity in which the Company's stockholders do not own more than 50 percent of the outstanding voting power of the surviving entity or the disposition of all or substantially all of the assets of the Company.</t>
  </si>
  <si>
    <t>Amount of convertible note held by warrant holder</t>
  </si>
  <si>
    <t>Warrants exercisable date of issuance and expire</t>
  </si>
  <si>
    <t>2.08%</t>
  </si>
  <si>
    <t>3 years 10 months 21 days</t>
  </si>
  <si>
    <t>Convertible notes conversion premium</t>
  </si>
  <si>
    <t>125.00%</t>
  </si>
  <si>
    <t>Convertible notes conversion price per common share</t>
  </si>
  <si>
    <t>Debt issuance cost discount</t>
  </si>
  <si>
    <t>Conversion agreements, description</t>
  </si>
  <si>
    <t>(i) convert the Outstanding Balance under the Convertible Notes into shares of the Company's common stock based on the Outstanding Balance divided by $1.80 per share (the "2016 Note Conversion Shares"); (ii) cancel and extinguish the Convertible Notes; and (iii) amend and restate the Warrants as defined below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t>
  </si>
  <si>
    <t>Convertible promissory notes converted into common stock</t>
  </si>
  <si>
    <t>Shares of common stock issuable upon exercise of warrants</t>
  </si>
  <si>
    <t>Note payment warrants issued</t>
  </si>
  <si>
    <t>Warrant liability value of reclassified to equity</t>
  </si>
  <si>
    <t>2016 Convertible Promissory Notes [Member] | Private placement agent [Member]</t>
  </si>
  <si>
    <t>Description of convertible notes issuance costs</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ould have had an exercise price of $2.00 per share of common stock with a total fair value of $4,855 on date of Convertible Note issuance, and (iii) legal expenses of $33,450.</t>
  </si>
  <si>
    <t>Warrant term</t>
  </si>
  <si>
    <t>5 years</t>
  </si>
  <si>
    <t>Issuance costs attributed to common stock purchase warrants</t>
  </si>
  <si>
    <t>Subscription Agreement [Member] | 2017 Convertible Notes [Member]</t>
  </si>
  <si>
    <t>Percentage of outstanding voting power</t>
  </si>
  <si>
    <t>Description of subscription agreement with certain investors</t>
  </si>
  <si>
    <t>Pursuant to which the Company, in a private placement (the "Private Placement"), agreed to issue and sell to the Subscribers 8% convertible promissory notes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The subscription agreement, the 2017 Convertible Notes and New Warrants were amended on December 14, 2017 to move up the maturity date of the 2017 Convertible Notes from October 4, 2022 to December 31, 2018, remove subordination provisions and simplify the conversion provision of the 2017 Convertible Notes in the event of a qualified financing as described more fully below, to modify the exercise price of the New Warrants and to increase the authorized subscription amount to $1,500,000. In May 2018, the Board approved an increase in the authorized subscription amount from $1,500,000 to $2,000,000 and extended the offering period from the five month anniversary of the initial closing to the eight month anniversary of the initial closing. The initial closing of the Private Placement was consummated on October 4, 2017, and the Company entered into additional subscription agreements and issued 2017 Convertible Notes in an aggregate principal amount of $1,540,000 to the Subscribers through June 2018 when the Private Placement expired.</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Percentage of common stock purchase warrants</t>
  </si>
  <si>
    <t>80.00%</t>
  </si>
  <si>
    <t>November 2017 amendment [Member] | 2016 Convertible Promissory Notes [Member]</t>
  </si>
  <si>
    <t>Fair value change of the amended convertible notes carrying value at time of the amendment resulting in note discount</t>
  </si>
  <si>
    <t>2017 Convertible Note amendment [Member]</t>
  </si>
  <si>
    <t>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Stock-Based Compensation (Details) - USD ($)</t>
  </si>
  <si>
    <t>Share-based Compensation Arrangement by Share-based Payment Award, Compensation Cost [Line Items]</t>
  </si>
  <si>
    <t>Total stock-based services expense</t>
  </si>
  <si>
    <t>General and administrative [Member]</t>
  </si>
  <si>
    <t>Research and development [Member]</t>
  </si>
  <si>
    <t>Stock-Based Compensation (Details 1) - Stock option plan [Member] - USD ($)</t>
  </si>
  <si>
    <t>Option Indexed to Issuer's Equity [Line Items]</t>
  </si>
  <si>
    <t>Outstanding, Beginning</t>
  </si>
  <si>
    <t>Number of Options, Granted</t>
  </si>
  <si>
    <t>Number of Options, Exercised</t>
  </si>
  <si>
    <t>Number of Options, Forfeited/Cancelled</t>
  </si>
  <si>
    <t>Outstanding, Ending</t>
  </si>
  <si>
    <t>Number of Options, Vested and exercisable</t>
  </si>
  <si>
    <t>Weighted Average Exercise Price, Outstanding</t>
  </si>
  <si>
    <t>Weighted Average Exercise Price, Granted</t>
  </si>
  <si>
    <t>Weighted Average Exercise Price, Exercised</t>
  </si>
  <si>
    <t>Weighted Average Exercise Price, Forfeited/Cancelled</t>
  </si>
  <si>
    <t>Weighted Average Exercise Price, Vested and exercisable</t>
  </si>
  <si>
    <t>Weighted-Average Remaining Contractual Term (years), Outstanding</t>
  </si>
  <si>
    <t>8 years 7 months 6 days</t>
  </si>
  <si>
    <t>9 years 3 months 19 days</t>
  </si>
  <si>
    <t>Weighted-Average Remaining Contractual Term (years), Vested and exercisable</t>
  </si>
  <si>
    <t>Aggregate Intrinsic Value, Outstanding</t>
  </si>
  <si>
    <t>Aggregate Intrinsic Value, Granted</t>
  </si>
  <si>
    <t>Aggregate Intrinsic Value, Exercised</t>
  </si>
  <si>
    <t>Aggregate Intrinsic Value, Forfeited/Cancelled</t>
  </si>
  <si>
    <t>Aggregate Intrinsic Value, Vested and exercisable</t>
  </si>
  <si>
    <t>The aggregate intrinsic value is calculated as the difference between the exercise price of the underlying options and the estimated fair value of our common stock as of September 30, 2018 and December 31, 2017 of $2.30 and $2.52 per share, respectively.</t>
  </si>
  <si>
    <t>Stock-Based Compensation (Details 2)</t>
  </si>
  <si>
    <t>Expected stock price volatility</t>
  </si>
  <si>
    <t>Expected life of options (years)</t>
  </si>
  <si>
    <t>Expected dividend yield</t>
  </si>
  <si>
    <t>Risk free interest rate</t>
  </si>
  <si>
    <t>2.80%</t>
  </si>
  <si>
    <t>1.90%</t>
  </si>
  <si>
    <t>Equity Option [Member]</t>
  </si>
  <si>
    <t>2.90%</t>
  </si>
  <si>
    <t>Stock-Based Compensation (Details Textual) - USD ($)</t>
  </si>
  <si>
    <t>May 31, 2018</t>
  </si>
  <si>
    <t>Feb. 28, 2018</t>
  </si>
  <si>
    <t>Stock-Based Compensation (Textual)</t>
  </si>
  <si>
    <t>Reserved shares of common stock for issuance</t>
  </si>
  <si>
    <t>Fair value of common stock price per share</t>
  </si>
  <si>
    <t>Monthly compensation amount</t>
  </si>
  <si>
    <t>Grant date fair value</t>
  </si>
  <si>
    <t>Option expiry term</t>
  </si>
  <si>
    <t>10 years</t>
  </si>
  <si>
    <t>Vested shares</t>
  </si>
  <si>
    <t>Vested per share</t>
  </si>
  <si>
    <t>Stock-based services expense</t>
  </si>
  <si>
    <t>2016 and 2017 Plans [Member] | Employees, directors, and consultants [Member]</t>
  </si>
  <si>
    <t>Stock options weighted average exercise price for shares of common stock granted</t>
  </si>
  <si>
    <t>Compensation expense associated with restricted common stock</t>
  </si>
  <si>
    <t>Restricted stock [Member]</t>
  </si>
  <si>
    <t>Restricted stock [Member] | 2016 and 2017 Plans [Member]</t>
  </si>
  <si>
    <t>Stock award vesting and issued, description</t>
  </si>
  <si>
    <t>The remaining 50,000 shares of the share commitment under the agreement vested in November 2018.</t>
  </si>
  <si>
    <t>Stock options [Member] | 2016 and 2017 Plans [Member]</t>
  </si>
  <si>
    <t>Maximum [Member] | 2016 and 2017 Plans [Member]</t>
  </si>
  <si>
    <t>Minimum [Member] | 2016 and 2017 Plans [Member]</t>
  </si>
  <si>
    <t>Stockholders' Deficit (Details) - Warrant [Member] - $ / shares</t>
  </si>
  <si>
    <t>Share-based Compensation, Shares Authorized under Stock Option Plans, Exercise Price Range [Line Items]</t>
  </si>
  <si>
    <t>Issued</t>
  </si>
  <si>
    <t>Exercised</t>
  </si>
  <si>
    <t>Forfeited</t>
  </si>
  <si>
    <t>Outstanding, Exercisable Ending</t>
  </si>
  <si>
    <t>Exercise Price Per Warrant, Beginning</t>
  </si>
  <si>
    <t>Exercise Price Per Warrant, Issued Maximum</t>
  </si>
  <si>
    <t>Exercise Price Per Warrant, Issued Minimum</t>
  </si>
  <si>
    <t>Exercise Price Per Warrant, Exercised</t>
  </si>
  <si>
    <t>Exercise Price Per Warrant, Forfeited</t>
  </si>
  <si>
    <t>Exercise Price Per Warrant, Exercisable Ending</t>
  </si>
  <si>
    <t>Weighted Average Exercise Price, Beginning</t>
  </si>
  <si>
    <t>Weighted Average Exercise Price, Issued</t>
  </si>
  <si>
    <t>Weighted Average Exercise Price, Forfeited</t>
  </si>
  <si>
    <t>Weighted Average Exercise Price, Exercisable Ending</t>
  </si>
  <si>
    <t>Stockholders' Deficit (Details 1) - Warrant [Member]</t>
  </si>
  <si>
    <t>Sep. 30, 2018$ / sharesshares</t>
  </si>
  <si>
    <t>Outstanding, Number Exercisable</t>
  </si>
  <si>
    <t>3.00 Exercise Price [Member]</t>
  </si>
  <si>
    <t>Exercise Price | $ / shares</t>
  </si>
  <si>
    <t>Outstanding, Number of Warrant Shares</t>
  </si>
  <si>
    <t>Outstanding, Weighted Average Remaining Contractual life (Years)</t>
  </si>
  <si>
    <t>4 years 9 months 18 days</t>
  </si>
  <si>
    <t>1.80 Exercise Prices [Member]</t>
  </si>
  <si>
    <t>3 years 1 month 6 days</t>
  </si>
  <si>
    <t>Stockholders' Deficit (Details Textual) - USD ($)</t>
  </si>
  <si>
    <t>Oct. 20, 2016</t>
  </si>
  <si>
    <t>Aug. 03, 2018</t>
  </si>
  <si>
    <t>Jul. 20, 2017</t>
  </si>
  <si>
    <t>Nov. 30, 2018</t>
  </si>
  <si>
    <t>Stockholders' Deficit (Textual)</t>
  </si>
  <si>
    <t>Common stock authorized</t>
  </si>
  <si>
    <t>Purchase agreement, description</t>
  </si>
  <si>
    <t>The Company issued and sold an aggregate of 170,000 additional Units to the Purchasers, for total gross proceeds to the Company of approximately $425,000 before deducting offering expenses.</t>
  </si>
  <si>
    <t>Aggregrate sale of shares</t>
  </si>
  <si>
    <t>Deducting offering expenses.</t>
  </si>
  <si>
    <t>Maximum offering, units</t>
  </si>
  <si>
    <t>Liability</t>
  </si>
  <si>
    <t>Acquired percentage</t>
  </si>
  <si>
    <t>2018 Private Placement [Member]</t>
  </si>
  <si>
    <t>(i) 1 share (each, a "Share") of the Company's common stock and (ii) a warrant to purchase 1 share of common stock at an initial exercise price of $3.00 per share (the "2018 Warrants").</t>
  </si>
  <si>
    <t>Offering price, per share</t>
  </si>
  <si>
    <t>Cash commission, percentage</t>
  </si>
  <si>
    <t>10.00%</t>
  </si>
  <si>
    <t>Exercise price, per share</t>
  </si>
  <si>
    <t>Common stock purchase price, per share</t>
  </si>
  <si>
    <t>Warrants exercisable, term</t>
  </si>
  <si>
    <t>Over-Allotment Option [Member]</t>
  </si>
  <si>
    <t>Common Stock [Member]</t>
  </si>
  <si>
    <t>Net exchanges of shares</t>
  </si>
  <si>
    <t>Warrant [Member]</t>
  </si>
  <si>
    <t>Subscription receivable</t>
  </si>
  <si>
    <t>Income Taxes (Details)</t>
  </si>
  <si>
    <t>Income tax benefit at federal statutory rate</t>
  </si>
  <si>
    <t>(21.00%)</t>
  </si>
  <si>
    <t>(34.00%)</t>
  </si>
  <si>
    <t>State income tax, net of federal benefit</t>
  </si>
  <si>
    <t>(7.70%)</t>
  </si>
  <si>
    <t>(6.50%)</t>
  </si>
  <si>
    <t>Warrant expense</t>
  </si>
  <si>
    <t>9.40%</t>
  </si>
  <si>
    <t>10.60%</t>
  </si>
  <si>
    <t>Disqualified interest and other</t>
  </si>
  <si>
    <t>0.90%</t>
  </si>
  <si>
    <t>Research credits</t>
  </si>
  <si>
    <t>(1.50%)</t>
  </si>
  <si>
    <t>(1.20%)</t>
  </si>
  <si>
    <t>U.S. tax reform</t>
  </si>
  <si>
    <t>8.30%</t>
  </si>
  <si>
    <t>Valuation allowance</t>
  </si>
  <si>
    <t>19.80%</t>
  </si>
  <si>
    <t>21.90%</t>
  </si>
  <si>
    <t>Effective tax rate</t>
  </si>
  <si>
    <t>Income Taxes (Details 1) - USD ($)</t>
  </si>
  <si>
    <t>Deferred tax assets:</t>
  </si>
  <si>
    <t>Federal and state operating loss carryforwards</t>
  </si>
  <si>
    <t>Acquired intangibles</t>
  </si>
  <si>
    <t>Accruals</t>
  </si>
  <si>
    <t>Convertible notes</t>
  </si>
  <si>
    <t>Research and development credit carryforwards</t>
  </si>
  <si>
    <t>Total deferred tax assets</t>
  </si>
  <si>
    <t>Net deferred tax assets</t>
  </si>
  <si>
    <t>Income Taxes (Details Textual) - USD ($)</t>
  </si>
  <si>
    <t>Dec. 22, 2017</t>
  </si>
  <si>
    <t>Income Taxes (Textual)</t>
  </si>
  <si>
    <t>Corporate income tax rate, description</t>
  </si>
  <si>
    <t>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t>
  </si>
  <si>
    <t>Reduction in net gross deferred tax assets</t>
  </si>
  <si>
    <t>Gross deferred tax assets</t>
  </si>
  <si>
    <t>Federal net operating loss carryforwards</t>
  </si>
  <si>
    <t>Federal research credit carryforwads</t>
  </si>
  <si>
    <t>State net operating loss carryforwards</t>
  </si>
  <si>
    <t>State research credit carryforwards</t>
  </si>
  <si>
    <t>Valuation allowance, description</t>
  </si>
  <si>
    <t>The deferred tax asset for the convertible notes and the valuation allowance at December 31, 2017 were misstated by $452,845 and have both been revised in the preceding table. The effects of this revision also impacted the effective tax rate reconciliation by increasing the warrant expense percent by 10.6%, decreasing the U.S. tax reform percent by 3.8% and decreasing the valuation allowance percent by 6.8% for the year ended December 31, 2017.</t>
  </si>
  <si>
    <t>Domestic Tax Authority [Member]</t>
  </si>
  <si>
    <t>Operating loss carryforwards, expiration date</t>
  </si>
  <si>
    <t>Dec. 31,
		2036</t>
  </si>
  <si>
    <t>Research credit carryforwards, expiration dat</t>
  </si>
  <si>
    <t>State and Local Jurisdiction [Member]</t>
  </si>
  <si>
    <t>Dec. 31,
		2031</t>
  </si>
  <si>
    <t>Dec. 31,
		2032</t>
  </si>
  <si>
    <t>Defined Contribution Plan (Details) - USD ($)</t>
  </si>
  <si>
    <t>Mar. 01, 2018</t>
  </si>
  <si>
    <t>Defined Contribution Plan (Textual)</t>
  </si>
  <si>
    <t>Employees defer compensation, percentage</t>
  </si>
  <si>
    <t>Employee deferrals contributions, description</t>
  </si>
  <si>
    <t>The Company began matching in the fourth quarter of 2017 on deferrals at 100% of deferrals up to 3% of one's contributions and 50% on deferrals over 3%, but not exceeding 5% of one's contributions up through the Restatement.</t>
  </si>
  <si>
    <t>Employee contributions, vesting percentage</t>
  </si>
  <si>
    <t>Employee deferrals, vesting term</t>
  </si>
  <si>
    <t>6 years</t>
  </si>
  <si>
    <t>Contributions cost</t>
  </si>
  <si>
    <t>Subsequent Events (Details)</t>
  </si>
  <si>
    <t>2 Months Ended</t>
  </si>
  <si>
    <t>Dec. 31, 2018shares</t>
  </si>
  <si>
    <t>Nov. 30, 2018USD ($)shares</t>
  </si>
  <si>
    <t>Nov. 14, 2018USD ($)</t>
  </si>
  <si>
    <t>Sep. 30, 2018USD ($)ft²</t>
  </si>
  <si>
    <t>Subsequent Events (Textual)</t>
  </si>
  <si>
    <t>Gross proceeds</t>
  </si>
  <si>
    <t>Monthly rent</t>
  </si>
  <si>
    <t>Area of Land | ft²</t>
  </si>
  <si>
    <t>Lease expires</t>
  </si>
  <si>
    <t>Oct. 31,
		2019</t>
  </si>
  <si>
    <t>Subsequent Event [Member]</t>
  </si>
  <si>
    <t>Cash gross proceeds</t>
  </si>
  <si>
    <t>Percentage vote of common stock</t>
  </si>
  <si>
    <t>5.00%</t>
  </si>
  <si>
    <t>Stock options, granted | shares</t>
  </si>
  <si>
    <t>Vesting period</t>
  </si>
  <si>
    <t>3 years</t>
  </si>
  <si>
    <t>Subsequent Event [Member] | Private Plac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0019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0</v>
      </c>
    </row>
    <row r="13" spans="1:2">
      <c r="A13" s="4" t="s">
        <v>20</v>
      </c>
      <c r="B13" s="4" t="s">
        <v>21</v>
      </c>
    </row>
    <row r="14" spans="1:2">
      <c r="A14" s="4" t="s">
        <v>22</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6" t="n">
        <v>13260</v>
      </c>
      <c r="C3" s="6" t="n">
        <v>26467</v>
      </c>
    </row>
    <row r="4" spans="1:3">
      <c r="A4" s="4" t="s">
        <v>27</v>
      </c>
      <c r="B4" s="5" t="n">
        <v>5378</v>
      </c>
      <c r="C4" s="5" t="n">
        <v>7146</v>
      </c>
    </row>
    <row r="5" spans="1:3">
      <c r="A5" s="4" t="s">
        <v>28</v>
      </c>
      <c r="B5" s="5" t="n">
        <v>18638</v>
      </c>
      <c r="C5" s="5" t="n">
        <v>33613</v>
      </c>
    </row>
    <row r="6" spans="1:3">
      <c r="A6" s="4" t="s">
        <v>29</v>
      </c>
      <c r="B6" s="5" t="n">
        <v>200081</v>
      </c>
      <c r="C6" s="5" t="n">
        <v>216372</v>
      </c>
    </row>
    <row r="7" spans="1:3">
      <c r="A7" s="4" t="s">
        <v>30</v>
      </c>
      <c r="B7" s="5" t="n">
        <v>218719</v>
      </c>
      <c r="C7" s="5" t="n">
        <v>249985</v>
      </c>
    </row>
    <row r="8" spans="1:3">
      <c r="A8" s="3" t="s">
        <v>31</v>
      </c>
    </row>
    <row r="9" spans="1:3">
      <c r="A9" s="4" t="s">
        <v>32</v>
      </c>
      <c r="B9" s="5" t="n">
        <v>221235</v>
      </c>
      <c r="C9" s="4" t="s">
        <v>33</v>
      </c>
    </row>
    <row r="10" spans="1:3">
      <c r="A10" s="4" t="s">
        <v>34</v>
      </c>
      <c r="B10" s="5" t="n">
        <v>1591022</v>
      </c>
      <c r="C10" s="5" t="n">
        <v>1021617</v>
      </c>
    </row>
    <row r="11" spans="1:3">
      <c r="A11" s="4" t="s">
        <v>35</v>
      </c>
      <c r="B11" s="5" t="n">
        <v>283000</v>
      </c>
      <c r="C11" s="5" t="n">
        <v>253000</v>
      </c>
    </row>
    <row r="12" spans="1:3">
      <c r="A12" s="4" t="s">
        <v>36</v>
      </c>
      <c r="B12" s="5" t="n">
        <v>1393804</v>
      </c>
      <c r="C12" s="5" t="n">
        <v>2168340</v>
      </c>
    </row>
    <row r="13" spans="1:3">
      <c r="A13" s="4" t="s">
        <v>37</v>
      </c>
      <c r="B13" s="5" t="n">
        <v>308395</v>
      </c>
      <c r="C13" s="5" t="n">
        <v>462174</v>
      </c>
    </row>
    <row r="14" spans="1:3">
      <c r="A14" s="4" t="s">
        <v>38</v>
      </c>
      <c r="B14" s="5" t="n">
        <v>3797456</v>
      </c>
      <c r="C14" s="5" t="n">
        <v>3905131</v>
      </c>
    </row>
    <row r="15" spans="1:3">
      <c r="A15" s="4" t="s">
        <v>39</v>
      </c>
      <c r="B15" s="5" t="n">
        <v>817155</v>
      </c>
      <c r="C15" s="5" t="n">
        <v>1381465</v>
      </c>
    </row>
    <row r="16" spans="1:3">
      <c r="A16" s="4" t="s">
        <v>40</v>
      </c>
      <c r="B16" s="5" t="n">
        <v>4614611</v>
      </c>
      <c r="C16" s="5" t="n">
        <v>5286596</v>
      </c>
    </row>
    <row r="17" spans="1:3">
      <c r="A17" s="4" t="s">
        <v>41</v>
      </c>
      <c r="B17" s="4" t="s">
        <v>33</v>
      </c>
      <c r="C17" s="4" t="s">
        <v>33</v>
      </c>
    </row>
    <row r="18" spans="1:3">
      <c r="A18" s="3" t="s">
        <v>42</v>
      </c>
    </row>
    <row r="19" spans="1:3">
      <c r="A19" s="4" t="s">
        <v>43</v>
      </c>
      <c r="B19" s="4" t="s">
        <v>33</v>
      </c>
      <c r="C19" s="4" t="s">
        <v>33</v>
      </c>
    </row>
    <row r="20" spans="1:3">
      <c r="A20" s="4" t="s">
        <v>44</v>
      </c>
      <c r="B20" s="5" t="n">
        <v>9657</v>
      </c>
      <c r="C20" s="5" t="n">
        <v>7865</v>
      </c>
    </row>
    <row r="21" spans="1:3">
      <c r="A21" s="4" t="s">
        <v>45</v>
      </c>
      <c r="B21" s="5" t="n">
        <v>6052161</v>
      </c>
      <c r="C21" s="5" t="n">
        <v>280320</v>
      </c>
    </row>
    <row r="22" spans="1:3">
      <c r="A22" s="4" t="s">
        <v>46</v>
      </c>
      <c r="B22" s="5" t="n">
        <v>-10457710</v>
      </c>
      <c r="C22" s="5" t="n">
        <v>-5324796</v>
      </c>
    </row>
    <row r="23" spans="1:3">
      <c r="A23" s="4" t="s">
        <v>47</v>
      </c>
      <c r="B23" s="5" t="n">
        <v>-4395892</v>
      </c>
      <c r="C23" s="5" t="n">
        <v>-5036611</v>
      </c>
    </row>
    <row r="24" spans="1:3">
      <c r="A24" s="4" t="s">
        <v>48</v>
      </c>
      <c r="B24" s="6" t="n">
        <v>218719</v>
      </c>
      <c r="C24" s="6" t="n">
        <v>249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174</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row>
    <row r="8" spans="1:2">
      <c r="A8" s="3" t="s">
        <v>231</v>
      </c>
    </row>
    <row r="9" spans="1:2">
      <c r="A9" s="4" t="s">
        <v>236</v>
      </c>
      <c r="B9"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0"/>
    <col customWidth="1" max="3" min="3" width="80"/>
    <col customWidth="1" max="4" min="4" width="20"/>
  </cols>
  <sheetData>
    <row r="1" spans="1:4">
      <c r="A1" s="1" t="s">
        <v>250</v>
      </c>
      <c r="B1" s="2" t="s">
        <v>251</v>
      </c>
      <c r="C1" s="2" t="s">
        <v>1</v>
      </c>
    </row>
    <row r="2" spans="1:4">
      <c r="B2" s="2" t="s">
        <v>252</v>
      </c>
      <c r="C2" s="2" t="s">
        <v>2</v>
      </c>
      <c r="D2" s="2" t="s">
        <v>253</v>
      </c>
    </row>
    <row r="3" spans="1:4">
      <c r="A3" s="3" t="s">
        <v>254</v>
      </c>
    </row>
    <row r="4" spans="1:4">
      <c r="A4" s="4" t="s">
        <v>255</v>
      </c>
      <c r="B4" s="4" t="s">
        <v>256</v>
      </c>
    </row>
    <row r="5" spans="1:4">
      <c r="A5" s="4" t="s">
        <v>257</v>
      </c>
      <c r="B5" s="4" t="s">
        <v>258</v>
      </c>
    </row>
    <row r="6" spans="1:4">
      <c r="A6" s="4" t="s">
        <v>259</v>
      </c>
      <c r="B6" s="5" t="n">
        <v>3500000</v>
      </c>
    </row>
    <row r="7" spans="1:4">
      <c r="A7" s="4" t="s">
        <v>260</v>
      </c>
      <c r="D7" s="5" t="n">
        <v>250000</v>
      </c>
    </row>
    <row r="8" spans="1:4">
      <c r="A8" s="4" t="s">
        <v>261</v>
      </c>
    </row>
    <row r="9" spans="1:4">
      <c r="A9" s="3" t="s">
        <v>254</v>
      </c>
    </row>
    <row r="10" spans="1:4">
      <c r="A10" s="4" t="s">
        <v>255</v>
      </c>
      <c r="B10" s="4" t="s">
        <v>256</v>
      </c>
    </row>
    <row r="11" spans="1:4">
      <c r="A11" s="4" t="s">
        <v>262</v>
      </c>
      <c r="C11" s="4" t="s">
        <v>263</v>
      </c>
    </row>
    <row r="12" spans="1:4">
      <c r="A12" s="4" t="s">
        <v>257</v>
      </c>
      <c r="B12" s="4" t="s">
        <v>264</v>
      </c>
    </row>
    <row r="13" spans="1:4">
      <c r="A13" s="4" t="s">
        <v>265</v>
      </c>
      <c r="B13" s="9" t="n">
        <v>17.0103706</v>
      </c>
    </row>
    <row r="14" spans="1:4">
      <c r="A14" s="4" t="s">
        <v>259</v>
      </c>
      <c r="B14" s="5" t="n">
        <v>6291994</v>
      </c>
    </row>
    <row r="15" spans="1:4">
      <c r="A15" s="4" t="s">
        <v>260</v>
      </c>
      <c r="B15" s="5" t="n">
        <v>992265</v>
      </c>
    </row>
    <row r="16" spans="1:4">
      <c r="A16" s="4" t="s">
        <v>266</v>
      </c>
      <c r="B16" s="5" t="n">
        <v>3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4</v>
      </c>
    </row>
    <row r="2" spans="1:3">
      <c r="A2" s="3" t="s">
        <v>50</v>
      </c>
    </row>
    <row r="3" spans="1:3">
      <c r="A3" s="4" t="s">
        <v>51</v>
      </c>
      <c r="B3" s="7" t="n">
        <v>0.001</v>
      </c>
      <c r="C3" s="7" t="n">
        <v>0.001</v>
      </c>
    </row>
    <row r="4" spans="1:3">
      <c r="A4" s="4" t="s">
        <v>52</v>
      </c>
      <c r="B4" s="5" t="n">
        <v>10000000</v>
      </c>
      <c r="C4" s="5" t="n">
        <v>10000000</v>
      </c>
    </row>
    <row r="5" spans="1:3">
      <c r="A5" s="4" t="s">
        <v>53</v>
      </c>
      <c r="B5" s="4" t="s">
        <v>33</v>
      </c>
      <c r="C5" s="4" t="s">
        <v>33</v>
      </c>
    </row>
    <row r="6" spans="1:3">
      <c r="A6" s="4" t="s">
        <v>54</v>
      </c>
      <c r="B6" s="4" t="s">
        <v>33</v>
      </c>
      <c r="C6" s="4" t="s">
        <v>33</v>
      </c>
    </row>
    <row r="7" spans="1:3">
      <c r="A7" s="4" t="s">
        <v>55</v>
      </c>
      <c r="B7" s="7" t="n">
        <v>0.001</v>
      </c>
      <c r="C7" s="7" t="n">
        <v>0.001</v>
      </c>
    </row>
    <row r="8" spans="1:3">
      <c r="A8" s="4" t="s">
        <v>56</v>
      </c>
      <c r="B8" s="5" t="n">
        <v>100000000</v>
      </c>
      <c r="C8" s="5" t="n">
        <v>100000000</v>
      </c>
    </row>
    <row r="9" spans="1:3">
      <c r="A9" s="4" t="s">
        <v>57</v>
      </c>
      <c r="B9" s="5" t="n">
        <v>9656505</v>
      </c>
      <c r="C9" s="5" t="n">
        <v>7864994</v>
      </c>
    </row>
    <row r="10" spans="1:3">
      <c r="A10" s="4" t="s">
        <v>58</v>
      </c>
      <c r="B10" s="5" t="n">
        <v>9656505</v>
      </c>
      <c r="C10" s="5" t="n">
        <v>786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6"/>
  </cols>
  <sheetData>
    <row r="1" spans="1:5">
      <c r="A1" s="1" t="s">
        <v>267</v>
      </c>
      <c r="B1" s="2" t="s">
        <v>251</v>
      </c>
      <c r="C1" s="2" t="s">
        <v>1</v>
      </c>
      <c r="E1" s="2" t="s">
        <v>60</v>
      </c>
    </row>
    <row r="2" spans="1:5">
      <c r="B2" s="2" t="s">
        <v>268</v>
      </c>
      <c r="C2" s="2" t="s">
        <v>2</v>
      </c>
      <c r="D2" s="2" t="s">
        <v>61</v>
      </c>
      <c r="E2" s="2" t="s">
        <v>24</v>
      </c>
    </row>
    <row r="3" spans="1:5">
      <c r="A3" s="3" t="s">
        <v>269</v>
      </c>
    </row>
    <row r="4" spans="1:5">
      <c r="A4" s="4" t="s">
        <v>46</v>
      </c>
      <c r="C4" s="6" t="n">
        <v>10457710</v>
      </c>
      <c r="E4" s="6" t="n">
        <v>5324796</v>
      </c>
    </row>
    <row r="5" spans="1:5">
      <c r="A5" s="4" t="s">
        <v>270</v>
      </c>
      <c r="C5" s="5" t="n">
        <v>283000</v>
      </c>
    </row>
    <row r="6" spans="1:5">
      <c r="A6" s="4" t="s">
        <v>271</v>
      </c>
      <c r="C6" s="5" t="n">
        <v>253000</v>
      </c>
    </row>
    <row r="7" spans="1:5">
      <c r="A7" s="4" t="s">
        <v>272</v>
      </c>
      <c r="C7" s="5" t="n">
        <v>1625120</v>
      </c>
    </row>
    <row r="8" spans="1:5">
      <c r="A8" s="4" t="s">
        <v>273</v>
      </c>
      <c r="C8" s="5" t="n">
        <v>1540000</v>
      </c>
    </row>
    <row r="9" spans="1:5">
      <c r="A9" s="4" t="s">
        <v>274</v>
      </c>
      <c r="B9" s="6" t="n">
        <v>1113000</v>
      </c>
      <c r="C9" s="5" t="n">
        <v>824894</v>
      </c>
      <c r="D9" s="4" t="s">
        <v>33</v>
      </c>
      <c r="E9" s="4" t="s">
        <v>33</v>
      </c>
    </row>
    <row r="10" spans="1:5">
      <c r="A10" s="4" t="s">
        <v>275</v>
      </c>
      <c r="B10" s="6" t="n">
        <v>10000000</v>
      </c>
    </row>
    <row r="11" spans="1:5">
      <c r="A11" s="4" t="s">
        <v>276</v>
      </c>
    </row>
    <row r="12" spans="1:5">
      <c r="A12" s="3" t="s">
        <v>269</v>
      </c>
    </row>
    <row r="13" spans="1:5">
      <c r="A13" s="4" t="s">
        <v>277</v>
      </c>
      <c r="C13" s="6" t="n">
        <v>3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8</v>
      </c>
      <c r="B1" s="2" t="s">
        <v>2</v>
      </c>
      <c r="C1" s="2" t="s">
        <v>24</v>
      </c>
    </row>
    <row r="2" spans="1:3">
      <c r="A2" s="3" t="s">
        <v>279</v>
      </c>
    </row>
    <row r="3" spans="1:3">
      <c r="A3" s="4" t="s">
        <v>39</v>
      </c>
      <c r="B3" s="6" t="n">
        <v>817155</v>
      </c>
      <c r="C3" s="6" t="n">
        <v>1381465</v>
      </c>
    </row>
    <row r="4" spans="1:3">
      <c r="A4" s="4" t="s">
        <v>37</v>
      </c>
      <c r="B4" s="5" t="n">
        <v>308395</v>
      </c>
      <c r="C4" s="5" t="n">
        <v>462174</v>
      </c>
    </row>
    <row r="5" spans="1:3">
      <c r="A5" s="4" t="s">
        <v>280</v>
      </c>
      <c r="B5" s="5" t="n">
        <v>1125550</v>
      </c>
      <c r="C5" s="5" t="n">
        <v>1843639</v>
      </c>
    </row>
    <row r="6" spans="1:3">
      <c r="A6" s="4" t="s">
        <v>281</v>
      </c>
    </row>
    <row r="7" spans="1:3">
      <c r="A7" s="3" t="s">
        <v>279</v>
      </c>
    </row>
    <row r="8" spans="1:3">
      <c r="A8" s="4" t="s">
        <v>39</v>
      </c>
      <c r="B8" s="4" t="s">
        <v>33</v>
      </c>
      <c r="C8" s="4" t="s">
        <v>33</v>
      </c>
    </row>
    <row r="9" spans="1:3">
      <c r="A9" s="4" t="s">
        <v>37</v>
      </c>
      <c r="B9" s="4" t="s">
        <v>33</v>
      </c>
      <c r="C9" s="4" t="s">
        <v>33</v>
      </c>
    </row>
    <row r="10" spans="1:3">
      <c r="A10" s="4" t="s">
        <v>280</v>
      </c>
      <c r="B10" s="4" t="s">
        <v>33</v>
      </c>
      <c r="C10" s="4" t="s">
        <v>33</v>
      </c>
    </row>
    <row r="11" spans="1:3">
      <c r="A11" s="4" t="s">
        <v>282</v>
      </c>
    </row>
    <row r="12" spans="1:3">
      <c r="A12" s="3" t="s">
        <v>279</v>
      </c>
    </row>
    <row r="13" spans="1:3">
      <c r="A13" s="4" t="s">
        <v>39</v>
      </c>
      <c r="B13" s="5" t="n">
        <v>817155</v>
      </c>
      <c r="C13" s="5" t="n">
        <v>1381465</v>
      </c>
    </row>
    <row r="14" spans="1:3">
      <c r="A14" s="4" t="s">
        <v>37</v>
      </c>
      <c r="B14" s="5" t="n">
        <v>308395</v>
      </c>
      <c r="C14" s="5" t="n">
        <v>462174</v>
      </c>
    </row>
    <row r="15" spans="1:3">
      <c r="A15" s="4" t="s">
        <v>280</v>
      </c>
      <c r="B15" s="5" t="n">
        <v>1125550</v>
      </c>
      <c r="C15" s="5" t="n">
        <v>1843639</v>
      </c>
    </row>
    <row r="16" spans="1:3">
      <c r="A16" s="4" t="s">
        <v>283</v>
      </c>
    </row>
    <row r="17" spans="1:3">
      <c r="A17" s="3" t="s">
        <v>279</v>
      </c>
    </row>
    <row r="18" spans="1:3">
      <c r="A18" s="4" t="s">
        <v>39</v>
      </c>
      <c r="B18" s="4" t="s">
        <v>33</v>
      </c>
      <c r="C18" s="4" t="s">
        <v>33</v>
      </c>
    </row>
    <row r="19" spans="1:3">
      <c r="A19" s="4" t="s">
        <v>37</v>
      </c>
      <c r="B19" s="4" t="s">
        <v>33</v>
      </c>
      <c r="C19" s="4" t="s">
        <v>33</v>
      </c>
    </row>
    <row r="20" spans="1:3">
      <c r="A20" s="4" t="s">
        <v>280</v>
      </c>
      <c r="B20" s="4" t="s">
        <v>33</v>
      </c>
      <c r="C20" s="4" t="s">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60</v>
      </c>
    </row>
    <row r="2" spans="1:3">
      <c r="B2" s="2" t="s">
        <v>2</v>
      </c>
      <c r="C2" s="2" t="s">
        <v>24</v>
      </c>
    </row>
    <row r="3" spans="1:3">
      <c r="A3" s="3" t="s">
        <v>285</v>
      </c>
    </row>
    <row r="4" spans="1:3">
      <c r="A4" s="4" t="s">
        <v>286</v>
      </c>
      <c r="B4" s="6" t="n">
        <v>10330</v>
      </c>
    </row>
    <row r="5" spans="1:3">
      <c r="A5" s="4" t="s">
        <v>287</v>
      </c>
    </row>
    <row r="6" spans="1:3">
      <c r="A6" s="3" t="s">
        <v>285</v>
      </c>
    </row>
    <row r="7" spans="1:3">
      <c r="A7" s="4" t="s">
        <v>288</v>
      </c>
      <c r="B7" s="5" t="n">
        <v>1381465</v>
      </c>
      <c r="C7" s="6" t="n">
        <v>345960</v>
      </c>
    </row>
    <row r="8" spans="1:3">
      <c r="A8" s="4" t="s">
        <v>289</v>
      </c>
      <c r="B8" s="5" t="n">
        <v>579873</v>
      </c>
      <c r="C8" s="5" t="n">
        <v>777490</v>
      </c>
    </row>
    <row r="9" spans="1:3">
      <c r="A9" s="4" t="s">
        <v>290</v>
      </c>
      <c r="B9" s="5" t="n">
        <v>-1179418</v>
      </c>
      <c r="C9" s="4" t="s">
        <v>33</v>
      </c>
    </row>
    <row r="10" spans="1:3">
      <c r="A10" s="4" t="s">
        <v>286</v>
      </c>
      <c r="B10" s="5" t="n">
        <v>35235</v>
      </c>
      <c r="C10" s="5" t="n">
        <v>258015</v>
      </c>
    </row>
    <row r="11" spans="1:3">
      <c r="A11" s="4" t="s">
        <v>291</v>
      </c>
      <c r="B11" s="6" t="n">
        <v>817155</v>
      </c>
      <c r="C11" s="6" t="n">
        <v>13814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60</v>
      </c>
    </row>
    <row r="2" spans="1:3">
      <c r="B2" s="2" t="s">
        <v>2</v>
      </c>
      <c r="C2" s="2" t="s">
        <v>24</v>
      </c>
    </row>
    <row r="3" spans="1:3">
      <c r="A3" s="3" t="s">
        <v>293</v>
      </c>
    </row>
    <row r="4" spans="1:3">
      <c r="A4" s="4" t="s">
        <v>288</v>
      </c>
      <c r="B4" s="6" t="n">
        <v>462174</v>
      </c>
      <c r="C4" s="6" t="n">
        <v>137650</v>
      </c>
    </row>
    <row r="5" spans="1:3">
      <c r="A5" s="4" t="s">
        <v>294</v>
      </c>
      <c r="B5" s="5" t="n">
        <v>218052</v>
      </c>
      <c r="C5" s="5" t="n">
        <v>342486</v>
      </c>
    </row>
    <row r="6" spans="1:3">
      <c r="A6" s="4" t="s">
        <v>295</v>
      </c>
      <c r="B6" s="5" t="n">
        <v>-371831</v>
      </c>
      <c r="C6" s="5" t="n">
        <v>-17962</v>
      </c>
    </row>
    <row r="7" spans="1:3">
      <c r="A7" s="4" t="s">
        <v>291</v>
      </c>
      <c r="B7" s="6" t="n">
        <v>308395</v>
      </c>
      <c r="C7" s="6" t="n">
        <v>4621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6</v>
      </c>
      <c r="C1" s="2" t="s">
        <v>1</v>
      </c>
      <c r="D1" s="2" t="s">
        <v>60</v>
      </c>
    </row>
    <row r="2" spans="1:4">
      <c r="C2" s="2" t="s">
        <v>2</v>
      </c>
      <c r="D2" s="2" t="s">
        <v>24</v>
      </c>
    </row>
    <row r="3" spans="1:4">
      <c r="A3" s="4" t="s">
        <v>238</v>
      </c>
    </row>
    <row r="4" spans="1:4">
      <c r="A4" s="3" t="s">
        <v>297</v>
      </c>
    </row>
    <row r="5" spans="1:4">
      <c r="A5" s="4" t="s">
        <v>298</v>
      </c>
      <c r="C5" s="5" t="n">
        <v>368216</v>
      </c>
      <c r="D5" s="5" t="n">
        <v>365716</v>
      </c>
    </row>
    <row r="6" spans="1:4">
      <c r="A6" s="4" t="s">
        <v>299</v>
      </c>
    </row>
    <row r="7" spans="1:4">
      <c r="A7" s="3" t="s">
        <v>297</v>
      </c>
    </row>
    <row r="8" spans="1:4">
      <c r="A8" s="4" t="s">
        <v>298</v>
      </c>
      <c r="B8" s="4" t="s">
        <v>300</v>
      </c>
      <c r="C8" s="5" t="n">
        <v>2927572</v>
      </c>
      <c r="D8" s="5" t="n">
        <v>189750</v>
      </c>
    </row>
    <row r="9" spans="1:4"/>
    <row r="10" spans="1:4">
      <c r="A10" s="4" t="s">
        <v>300</v>
      </c>
      <c r="B10" s="4" t="s">
        <v>301</v>
      </c>
    </row>
  </sheetData>
  <mergeCells count="3">
    <mergeCell ref="A1:B2"/>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41"/>
    <col customWidth="1" max="3" min="3" width="24"/>
  </cols>
  <sheetData>
    <row r="1" spans="1:3">
      <c r="A1" s="1" t="s">
        <v>302</v>
      </c>
      <c r="B1" s="2" t="s">
        <v>1</v>
      </c>
      <c r="C1" s="2" t="s">
        <v>60</v>
      </c>
    </row>
    <row r="2" spans="1:3">
      <c r="B2" s="2" t="s">
        <v>303</v>
      </c>
      <c r="C2" s="2" t="s">
        <v>304</v>
      </c>
    </row>
    <row r="3" spans="1:3">
      <c r="A3" s="3" t="s">
        <v>305</v>
      </c>
    </row>
    <row r="4" spans="1:3">
      <c r="A4" s="4" t="s">
        <v>306</v>
      </c>
      <c r="B4" s="8" t="n">
        <v>2.3</v>
      </c>
      <c r="C4" s="8" t="n">
        <v>2.52</v>
      </c>
    </row>
    <row r="5" spans="1:3">
      <c r="A5" s="4" t="s">
        <v>307</v>
      </c>
      <c r="B5" s="6" t="n">
        <v>3000000</v>
      </c>
    </row>
    <row r="6" spans="1:3">
      <c r="A6" s="4" t="s">
        <v>308</v>
      </c>
      <c r="B6" s="5" t="n">
        <v>2</v>
      </c>
    </row>
    <row r="7" spans="1:3">
      <c r="A7" s="4" t="s">
        <v>309</v>
      </c>
      <c r="B7" s="4" t="s">
        <v>310</v>
      </c>
      <c r="C7" s="4" t="s">
        <v>311</v>
      </c>
    </row>
    <row r="8" spans="1:3">
      <c r="A8" s="4" t="s">
        <v>312</v>
      </c>
      <c r="B8" s="8" t="n">
        <v>1.8</v>
      </c>
    </row>
    <row r="9" spans="1:3">
      <c r="A9" s="4" t="s">
        <v>313</v>
      </c>
      <c r="B9" s="6" t="n">
        <v>1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314</v>
      </c>
      <c r="B1" s="2" t="s">
        <v>251</v>
      </c>
      <c r="D1" s="2" t="s">
        <v>60</v>
      </c>
    </row>
    <row r="2" spans="1:5">
      <c r="B2" s="2" t="s">
        <v>315</v>
      </c>
      <c r="C2" s="2" t="s">
        <v>316</v>
      </c>
      <c r="D2" s="2" t="s">
        <v>24</v>
      </c>
      <c r="E2" s="2" t="s">
        <v>2</v>
      </c>
    </row>
    <row r="3" spans="1:5">
      <c r="A3" s="3" t="s">
        <v>317</v>
      </c>
    </row>
    <row r="4" spans="1:5">
      <c r="A4" s="4" t="s">
        <v>318</v>
      </c>
      <c r="D4" s="6" t="n">
        <v>23415</v>
      </c>
    </row>
    <row r="5" spans="1:5">
      <c r="A5" s="4" t="s">
        <v>319</v>
      </c>
    </row>
    <row r="6" spans="1:5">
      <c r="A6" s="3" t="s">
        <v>317</v>
      </c>
    </row>
    <row r="7" spans="1:5">
      <c r="A7" s="4" t="s">
        <v>320</v>
      </c>
      <c r="C7" s="4" t="s">
        <v>321</v>
      </c>
    </row>
    <row r="8" spans="1:5">
      <c r="A8" s="4" t="s">
        <v>318</v>
      </c>
      <c r="C8" s="6" t="n">
        <v>300</v>
      </c>
    </row>
    <row r="9" spans="1:5">
      <c r="A9" s="4" t="s">
        <v>322</v>
      </c>
      <c r="C9" s="6" t="n">
        <v>91709</v>
      </c>
    </row>
    <row r="10" spans="1:5">
      <c r="A10" s="4" t="s">
        <v>323</v>
      </c>
      <c r="D10" s="6" t="n">
        <v>91709</v>
      </c>
    </row>
    <row r="11" spans="1:5">
      <c r="A11" s="4" t="s">
        <v>324</v>
      </c>
      <c r="C11" s="4" t="s">
        <v>325</v>
      </c>
    </row>
    <row r="12" spans="1:5">
      <c r="A12" s="4" t="s">
        <v>326</v>
      </c>
      <c r="D12" s="5" t="n">
        <v>859976</v>
      </c>
    </row>
    <row r="13" spans="1:5">
      <c r="A13" s="4" t="s">
        <v>327</v>
      </c>
      <c r="D13" s="6" t="n">
        <v>23115</v>
      </c>
    </row>
    <row r="14" spans="1:5">
      <c r="A14" s="4" t="s">
        <v>328</v>
      </c>
    </row>
    <row r="15" spans="1:5">
      <c r="A15" s="3" t="s">
        <v>317</v>
      </c>
    </row>
    <row r="16" spans="1:5">
      <c r="A16" s="4" t="s">
        <v>329</v>
      </c>
      <c r="B16" s="6" t="n">
        <v>55000</v>
      </c>
      <c r="C16" s="6" t="n">
        <v>110000</v>
      </c>
      <c r="D16" s="5" t="n">
        <v>55000</v>
      </c>
    </row>
    <row r="17" spans="1:5">
      <c r="A17" s="4" t="s">
        <v>330</v>
      </c>
      <c r="C17" s="6" t="n">
        <v>120000</v>
      </c>
    </row>
    <row r="18" spans="1:5">
      <c r="A18" s="4" t="s">
        <v>331</v>
      </c>
      <c r="D18" s="5" t="n">
        <v>3000000</v>
      </c>
    </row>
    <row r="19" spans="1:5">
      <c r="A19" s="4" t="s">
        <v>332</v>
      </c>
      <c r="D19" s="5" t="n">
        <v>50000</v>
      </c>
    </row>
    <row r="20" spans="1:5">
      <c r="A20" s="4" t="s">
        <v>333</v>
      </c>
      <c r="D20" s="5" t="n">
        <v>100000</v>
      </c>
    </row>
    <row r="21" spans="1:5">
      <c r="A21" s="4" t="s">
        <v>334</v>
      </c>
      <c r="D21" s="6" t="n">
        <v>150000</v>
      </c>
    </row>
    <row r="22" spans="1:5">
      <c r="A22" s="4" t="s">
        <v>320</v>
      </c>
      <c r="D22" s="4" t="s">
        <v>335</v>
      </c>
    </row>
    <row r="23" spans="1:5">
      <c r="A23" s="4" t="s">
        <v>336</v>
      </c>
      <c r="D23" s="6" t="n">
        <v>65000</v>
      </c>
    </row>
    <row r="24" spans="1:5">
      <c r="A24" s="4" t="s">
        <v>337</v>
      </c>
      <c r="D24" s="6" t="n">
        <v>5000000</v>
      </c>
    </row>
    <row r="25" spans="1:5">
      <c r="A25" s="4" t="s">
        <v>323</v>
      </c>
      <c r="E25" s="6" t="n">
        <v>65000</v>
      </c>
    </row>
    <row r="26" spans="1:5">
      <c r="A26" s="4" t="s">
        <v>324</v>
      </c>
      <c r="C26" s="4" t="s">
        <v>3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39</v>
      </c>
      <c r="B1" s="2" t="s">
        <v>1</v>
      </c>
      <c r="C1" s="2" t="s">
        <v>60</v>
      </c>
    </row>
    <row r="2" spans="1:3">
      <c r="B2" s="2" t="s">
        <v>2</v>
      </c>
      <c r="C2" s="2" t="s">
        <v>24</v>
      </c>
    </row>
    <row r="3" spans="1:3">
      <c r="A3" s="3" t="s">
        <v>340</v>
      </c>
    </row>
    <row r="4" spans="1:3">
      <c r="A4" s="4" t="s">
        <v>341</v>
      </c>
      <c r="B4" s="6" t="n">
        <v>216372</v>
      </c>
      <c r="C4" s="6" t="n">
        <v>180890</v>
      </c>
    </row>
    <row r="5" spans="1:3">
      <c r="A5" s="4" t="s">
        <v>342</v>
      </c>
      <c r="C5" s="5" t="n">
        <v>53115</v>
      </c>
    </row>
    <row r="6" spans="1:3">
      <c r="A6" s="4" t="s">
        <v>343</v>
      </c>
      <c r="B6" s="5" t="n">
        <v>-16291</v>
      </c>
      <c r="C6" s="5" t="n">
        <v>-17633</v>
      </c>
    </row>
    <row r="7" spans="1:3">
      <c r="A7" s="4" t="s">
        <v>344</v>
      </c>
      <c r="B7" s="6" t="n">
        <v>200081</v>
      </c>
      <c r="C7" s="6" t="n">
        <v>216372</v>
      </c>
    </row>
    <row r="8" spans="1:3">
      <c r="A8" s="4" t="s">
        <v>345</v>
      </c>
    </row>
    <row r="9" spans="1:3">
      <c r="A9" s="3" t="s">
        <v>340</v>
      </c>
    </row>
    <row r="10" spans="1:3">
      <c r="A10" s="4" t="s">
        <v>346</v>
      </c>
      <c r="B10" s="4" t="s">
        <v>347</v>
      </c>
    </row>
    <row r="11" spans="1:3">
      <c r="A11" s="4" t="s">
        <v>348</v>
      </c>
    </row>
    <row r="12" spans="1:3">
      <c r="A12" s="3" t="s">
        <v>340</v>
      </c>
    </row>
    <row r="13" spans="1:3">
      <c r="A13" s="4" t="s">
        <v>346</v>
      </c>
      <c r="B1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4</v>
      </c>
      <c r="B1" s="2" t="s">
        <v>2</v>
      </c>
      <c r="C1" s="2" t="s">
        <v>24</v>
      </c>
    </row>
    <row r="2" spans="1:3">
      <c r="A2" s="3" t="s">
        <v>161</v>
      </c>
    </row>
    <row r="3" spans="1:3">
      <c r="A3" s="4" t="s">
        <v>355</v>
      </c>
      <c r="B3" s="6" t="n">
        <v>65000</v>
      </c>
      <c r="C3" s="6" t="n">
        <v>120000</v>
      </c>
    </row>
    <row r="4" spans="1:3">
      <c r="A4" s="4" t="s">
        <v>356</v>
      </c>
      <c r="B4" s="5" t="n">
        <v>833470</v>
      </c>
      <c r="C4" s="5" t="n">
        <v>553037</v>
      </c>
    </row>
    <row r="5" spans="1:3">
      <c r="A5" s="4" t="s">
        <v>357</v>
      </c>
      <c r="B5" s="5" t="n">
        <v>204000</v>
      </c>
      <c r="C5" s="5" t="n">
        <v>28083</v>
      </c>
    </row>
    <row r="6" spans="1:3">
      <c r="A6" s="4" t="s">
        <v>358</v>
      </c>
      <c r="B6" s="5" t="n">
        <v>276639</v>
      </c>
      <c r="C6" s="5" t="n">
        <v>223195</v>
      </c>
    </row>
    <row r="7" spans="1:3">
      <c r="A7" s="4" t="s">
        <v>359</v>
      </c>
      <c r="B7" s="4" t="s">
        <v>33</v>
      </c>
      <c r="C7" s="5" t="n">
        <v>50000</v>
      </c>
    </row>
    <row r="8" spans="1:3">
      <c r="A8" s="4" t="s">
        <v>360</v>
      </c>
      <c r="B8" s="5" t="n">
        <v>211913</v>
      </c>
      <c r="C8" s="5" t="n">
        <v>47302</v>
      </c>
    </row>
    <row r="9" spans="1:3">
      <c r="A9" s="4" t="s">
        <v>361</v>
      </c>
      <c r="B9" s="6" t="n">
        <v>1591022</v>
      </c>
      <c r="C9" s="6" t="n">
        <v>1021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v>
      </c>
      <c r="B1" s="2" t="s">
        <v>1</v>
      </c>
      <c r="D1" s="2" t="s">
        <v>60</v>
      </c>
    </row>
    <row r="2" spans="1:4">
      <c r="B2" s="2" t="s">
        <v>2</v>
      </c>
      <c r="C2" s="2" t="s">
        <v>61</v>
      </c>
      <c r="D2" s="2" t="s">
        <v>24</v>
      </c>
    </row>
    <row r="3" spans="1:4">
      <c r="A3" s="3" t="s">
        <v>62</v>
      </c>
    </row>
    <row r="4" spans="1:4">
      <c r="A4" s="4" t="s">
        <v>63</v>
      </c>
      <c r="B4" s="6" t="n">
        <v>2676872</v>
      </c>
      <c r="C4" s="6" t="n">
        <v>1798131</v>
      </c>
      <c r="D4" s="6" t="n">
        <v>2336988</v>
      </c>
    </row>
    <row r="5" spans="1:4">
      <c r="A5" s="4" t="s">
        <v>64</v>
      </c>
      <c r="B5" s="5" t="n">
        <v>715086</v>
      </c>
      <c r="C5" s="5" t="n">
        <v>500408</v>
      </c>
      <c r="D5" s="5" t="n">
        <v>735333</v>
      </c>
    </row>
    <row r="6" spans="1:4">
      <c r="A6" s="4" t="s">
        <v>65</v>
      </c>
      <c r="B6" s="5" t="n">
        <v>3391958</v>
      </c>
      <c r="C6" s="5" t="n">
        <v>2298539</v>
      </c>
      <c r="D6" s="5" t="n">
        <v>3072321</v>
      </c>
    </row>
    <row r="7" spans="1:4">
      <c r="A7" s="4" t="s">
        <v>66</v>
      </c>
      <c r="B7" s="5" t="n">
        <v>-3391958</v>
      </c>
      <c r="C7" s="5" t="n">
        <v>-2298539</v>
      </c>
      <c r="D7" s="5" t="n">
        <v>-3072321</v>
      </c>
    </row>
    <row r="8" spans="1:4">
      <c r="A8" s="4" t="s">
        <v>67</v>
      </c>
      <c r="B8" s="5" t="n">
        <v>-763065</v>
      </c>
      <c r="C8" s="5" t="n">
        <v>-1057024</v>
      </c>
      <c r="D8" s="5" t="n">
        <v>-1395138</v>
      </c>
    </row>
    <row r="9" spans="1:4">
      <c r="A9" s="4" t="s">
        <v>68</v>
      </c>
      <c r="B9" s="5" t="n">
        <v>336596</v>
      </c>
      <c r="C9" s="5" t="n">
        <v>-77505</v>
      </c>
      <c r="D9" s="5" t="n">
        <v>-240053</v>
      </c>
    </row>
    <row r="10" spans="1:4">
      <c r="A10" s="4" t="s">
        <v>69</v>
      </c>
      <c r="B10" s="5" t="n">
        <v>-1314487</v>
      </c>
      <c r="C10" s="4" t="s">
        <v>33</v>
      </c>
      <c r="D10" s="5" t="n">
        <v>-350914</v>
      </c>
    </row>
    <row r="11" spans="1:4">
      <c r="A11" s="4" t="s">
        <v>70</v>
      </c>
      <c r="B11" s="6" t="n">
        <v>-5132914</v>
      </c>
      <c r="C11" s="6" t="n">
        <v>-3433068</v>
      </c>
      <c r="D11" s="6" t="n">
        <v>-5058426</v>
      </c>
    </row>
    <row r="12" spans="1:4">
      <c r="A12" s="3" t="s">
        <v>71</v>
      </c>
    </row>
    <row r="13" spans="1:4">
      <c r="A13" s="4" t="s">
        <v>72</v>
      </c>
      <c r="B13" s="8" t="n">
        <v>-0.61</v>
      </c>
      <c r="C13" s="8" t="n">
        <v>-0.55</v>
      </c>
      <c r="D13" s="8" t="n">
        <v>-0.77</v>
      </c>
    </row>
    <row r="14" spans="1:4">
      <c r="A14" s="3" t="s">
        <v>73</v>
      </c>
    </row>
    <row r="15" spans="1:4">
      <c r="A15" s="4" t="s">
        <v>72</v>
      </c>
      <c r="B15" s="5" t="n">
        <v>8420529</v>
      </c>
      <c r="C15" s="5" t="n">
        <v>6217076</v>
      </c>
      <c r="D15" s="5" t="n">
        <v>66100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24</v>
      </c>
    </row>
    <row r="2" spans="1:3">
      <c r="A2" s="3" t="s">
        <v>164</v>
      </c>
    </row>
    <row r="3" spans="1:3">
      <c r="A3" s="4" t="s">
        <v>363</v>
      </c>
      <c r="B3" s="4" t="s">
        <v>33</v>
      </c>
      <c r="C3" s="6" t="n">
        <v>253000</v>
      </c>
    </row>
    <row r="4" spans="1:3">
      <c r="A4" s="4" t="s">
        <v>364</v>
      </c>
      <c r="B4" s="6" t="n">
        <v>283000</v>
      </c>
      <c r="C4" s="4" t="s">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5"/>
    <col customWidth="1" max="6" min="6" width="80"/>
    <col customWidth="1" max="7" min="7" width="14"/>
    <col customWidth="1" max="8" min="8" width="14"/>
    <col customWidth="1" max="9" min="9" width="80"/>
    <col customWidth="1" max="10" min="10" width="14"/>
    <col customWidth="1" max="11" min="11" width="14"/>
  </cols>
  <sheetData>
    <row r="1" spans="1:11">
      <c r="A1" s="1" t="s">
        <v>365</v>
      </c>
      <c r="B1" s="2" t="s">
        <v>366</v>
      </c>
      <c r="C1" s="2" t="s">
        <v>367</v>
      </c>
      <c r="D1" s="2" t="s">
        <v>368</v>
      </c>
      <c r="E1" s="2" t="s">
        <v>369</v>
      </c>
      <c r="F1" s="2" t="s">
        <v>370</v>
      </c>
      <c r="G1" s="2" t="s">
        <v>371</v>
      </c>
      <c r="H1" s="2" t="s">
        <v>2</v>
      </c>
      <c r="I1" s="2" t="s">
        <v>2</v>
      </c>
      <c r="J1" s="2" t="s">
        <v>61</v>
      </c>
      <c r="K1" s="2" t="s">
        <v>24</v>
      </c>
    </row>
    <row r="2" spans="1:11">
      <c r="A2" s="3" t="s">
        <v>372</v>
      </c>
    </row>
    <row r="3" spans="1:11">
      <c r="A3" s="4" t="s">
        <v>373</v>
      </c>
      <c r="I3" s="4" t="s">
        <v>33</v>
      </c>
      <c r="J3" s="6" t="n">
        <v>-3030</v>
      </c>
      <c r="K3" s="6" t="n">
        <v>-3030</v>
      </c>
    </row>
    <row r="4" spans="1:11">
      <c r="A4" s="4" t="s">
        <v>374</v>
      </c>
      <c r="H4" s="6" t="n">
        <v>12701</v>
      </c>
      <c r="K4" s="5" t="n">
        <v>61496</v>
      </c>
    </row>
    <row r="5" spans="1:11">
      <c r="A5" s="4" t="s">
        <v>375</v>
      </c>
      <c r="I5" s="4" t="s">
        <v>376</v>
      </c>
    </row>
    <row r="6" spans="1:11">
      <c r="A6" s="4" t="s">
        <v>377</v>
      </c>
      <c r="I6" s="4" t="s">
        <v>378</v>
      </c>
    </row>
    <row r="7" spans="1:11">
      <c r="A7" s="4" t="s">
        <v>379</v>
      </c>
      <c r="I7" s="4" t="s">
        <v>380</v>
      </c>
    </row>
    <row r="8" spans="1:11">
      <c r="A8" s="4" t="s">
        <v>381</v>
      </c>
      <c r="I8" s="4" t="s">
        <v>382</v>
      </c>
    </row>
    <row r="9" spans="1:11">
      <c r="A9" s="4" t="s">
        <v>383</v>
      </c>
      <c r="H9" s="5" t="n">
        <v>283000</v>
      </c>
      <c r="I9" s="6" t="n">
        <v>283000</v>
      </c>
      <c r="K9" s="4" t="s">
        <v>33</v>
      </c>
    </row>
    <row r="10" spans="1:11">
      <c r="A10" s="4" t="s">
        <v>384</v>
      </c>
      <c r="I10" s="5" t="n">
        <v>10330</v>
      </c>
    </row>
    <row r="11" spans="1:11">
      <c r="A11" s="4" t="s">
        <v>385</v>
      </c>
      <c r="C11" s="4" t="s">
        <v>386</v>
      </c>
    </row>
    <row r="12" spans="1:11">
      <c r="A12" s="4" t="s">
        <v>387</v>
      </c>
      <c r="I12" s="5" t="n">
        <v>137722</v>
      </c>
    </row>
    <row r="13" spans="1:11">
      <c r="A13" s="4" t="s">
        <v>388</v>
      </c>
      <c r="K13" s="4" t="s">
        <v>33</v>
      </c>
    </row>
    <row r="14" spans="1:11">
      <c r="A14" s="4" t="s">
        <v>389</v>
      </c>
      <c r="B14" s="6" t="n">
        <v>3000000</v>
      </c>
      <c r="E14" s="6" t="n">
        <v>5000000</v>
      </c>
    </row>
    <row r="15" spans="1:11">
      <c r="A15" s="4" t="s">
        <v>390</v>
      </c>
      <c r="C15" s="4" t="s">
        <v>391</v>
      </c>
    </row>
    <row r="16" spans="1:11">
      <c r="A16" s="4" t="s">
        <v>392</v>
      </c>
      <c r="C16" s="6" t="n">
        <v>22624</v>
      </c>
    </row>
    <row r="17" spans="1:11">
      <c r="A17" s="4" t="s">
        <v>393</v>
      </c>
      <c r="I17" s="5" t="n">
        <v>611020</v>
      </c>
      <c r="J17" s="6" t="n">
        <v>943427</v>
      </c>
      <c r="K17" s="5" t="n">
        <v>1242031</v>
      </c>
    </row>
    <row r="18" spans="1:11">
      <c r="A18" s="4" t="s">
        <v>39</v>
      </c>
      <c r="H18" s="5" t="n">
        <v>817155</v>
      </c>
      <c r="I18" s="5" t="n">
        <v>817155</v>
      </c>
      <c r="K18" s="5" t="n">
        <v>1381465</v>
      </c>
    </row>
    <row r="19" spans="1:11">
      <c r="A19" s="4" t="s">
        <v>394</v>
      </c>
    </row>
    <row r="20" spans="1:11">
      <c r="A20" s="3" t="s">
        <v>372</v>
      </c>
    </row>
    <row r="21" spans="1:11">
      <c r="A21" s="4" t="s">
        <v>395</v>
      </c>
      <c r="B21" s="4" t="s">
        <v>396</v>
      </c>
      <c r="E21" s="4" t="s">
        <v>397</v>
      </c>
    </row>
    <row r="22" spans="1:11">
      <c r="A22" s="4" t="s">
        <v>389</v>
      </c>
      <c r="B22" s="6" t="n">
        <v>115000</v>
      </c>
      <c r="E22" s="6" t="n">
        <v>168000</v>
      </c>
    </row>
    <row r="23" spans="1:11">
      <c r="A23" s="4" t="s">
        <v>398</v>
      </c>
    </row>
    <row r="24" spans="1:11">
      <c r="A24" s="3" t="s">
        <v>372</v>
      </c>
    </row>
    <row r="25" spans="1:11">
      <c r="A25" s="4" t="s">
        <v>373</v>
      </c>
      <c r="G25" s="6" t="n">
        <v>253000</v>
      </c>
    </row>
    <row r="26" spans="1:11">
      <c r="A26" s="4" t="s">
        <v>399</v>
      </c>
      <c r="G26" s="5" t="n">
        <v>3030</v>
      </c>
    </row>
    <row r="27" spans="1:11">
      <c r="A27" s="4" t="s">
        <v>400</v>
      </c>
      <c r="F27" s="6" t="n">
        <v>61496</v>
      </c>
    </row>
    <row r="28" spans="1:11">
      <c r="A28" s="4" t="s">
        <v>401</v>
      </c>
      <c r="F28" s="5" t="n">
        <v>126500</v>
      </c>
    </row>
    <row r="29" spans="1:11">
      <c r="A29" s="4" t="s">
        <v>375</v>
      </c>
      <c r="F29" s="4" t="s">
        <v>402</v>
      </c>
    </row>
    <row r="30" spans="1:11">
      <c r="A30" s="4" t="s">
        <v>377</v>
      </c>
      <c r="F30" s="4" t="s">
        <v>403</v>
      </c>
    </row>
    <row r="31" spans="1:11">
      <c r="A31" s="4" t="s">
        <v>379</v>
      </c>
      <c r="F31" s="4" t="s">
        <v>404</v>
      </c>
    </row>
    <row r="32" spans="1:11">
      <c r="A32" s="4" t="s">
        <v>381</v>
      </c>
      <c r="F32" s="4" t="s">
        <v>382</v>
      </c>
    </row>
    <row r="33" spans="1:11">
      <c r="A33" s="4" t="s">
        <v>387</v>
      </c>
      <c r="F33" s="6" t="n">
        <v>144577</v>
      </c>
    </row>
    <row r="34" spans="1:11">
      <c r="A34" s="4" t="s">
        <v>405</v>
      </c>
      <c r="F34" s="4" t="s">
        <v>33</v>
      </c>
    </row>
    <row r="35" spans="1:11">
      <c r="A35" s="4" t="s">
        <v>406</v>
      </c>
      <c r="F35" s="4" t="s">
        <v>407</v>
      </c>
    </row>
    <row r="36" spans="1:11">
      <c r="A36" s="4" t="s">
        <v>393</v>
      </c>
      <c r="I36" s="6" t="n">
        <v>1748</v>
      </c>
      <c r="K36" s="6" t="n">
        <v>35479</v>
      </c>
    </row>
    <row r="37" spans="1:11">
      <c r="A37" s="4" t="s">
        <v>408</v>
      </c>
      <c r="F37" s="6" t="n">
        <v>117280</v>
      </c>
    </row>
    <row r="38" spans="1:11">
      <c r="A38" s="4" t="s">
        <v>409</v>
      </c>
    </row>
    <row r="39" spans="1:11">
      <c r="A39" s="3" t="s">
        <v>372</v>
      </c>
    </row>
    <row r="40" spans="1:11">
      <c r="A40" s="4" t="s">
        <v>373</v>
      </c>
      <c r="G40" s="6" t="n">
        <v>253000</v>
      </c>
    </row>
    <row r="41" spans="1:11">
      <c r="A41" s="4" t="s">
        <v>410</v>
      </c>
      <c r="D41" s="4" t="s">
        <v>411</v>
      </c>
    </row>
    <row r="42" spans="1:11">
      <c r="A42" s="4" t="s">
        <v>412</v>
      </c>
      <c r="I42" s="5" t="n">
        <v>144053</v>
      </c>
    </row>
    <row r="43" spans="1:11">
      <c r="A43" s="4" t="s">
        <v>413</v>
      </c>
      <c r="I43" s="5" t="n">
        <v>477856</v>
      </c>
    </row>
    <row r="44" spans="1:11">
      <c r="A44" s="4" t="s">
        <v>400</v>
      </c>
      <c r="I44" s="6" t="n">
        <v>148787</v>
      </c>
    </row>
    <row r="45" spans="1:11">
      <c r="A45" s="4" t="s">
        <v>375</v>
      </c>
      <c r="I45" s="4" t="s">
        <v>376</v>
      </c>
    </row>
    <row r="46" spans="1:11">
      <c r="A46" s="4" t="s">
        <v>377</v>
      </c>
      <c r="I46" s="4" t="s">
        <v>414</v>
      </c>
    </row>
    <row r="47" spans="1:11">
      <c r="A47" s="4" t="s">
        <v>379</v>
      </c>
      <c r="I47" s="4" t="s">
        <v>380</v>
      </c>
    </row>
    <row r="48" spans="1:11">
      <c r="A48" s="4" t="s">
        <v>381</v>
      </c>
      <c r="I48" s="4" t="s">
        <v>382</v>
      </c>
    </row>
    <row r="49" spans="1:11">
      <c r="A49" s="4" t="s">
        <v>415</v>
      </c>
      <c r="C49" s="6" t="n">
        <v>189750</v>
      </c>
    </row>
    <row r="50" spans="1:11">
      <c r="A50" s="4" t="s">
        <v>385</v>
      </c>
      <c r="I50" s="4" t="s">
        <v>386</v>
      </c>
    </row>
    <row r="51" spans="1:11">
      <c r="A51" s="4" t="s">
        <v>387</v>
      </c>
      <c r="I51" s="6" t="n">
        <v>148787</v>
      </c>
    </row>
    <row r="52" spans="1:11">
      <c r="A52" s="4" t="s">
        <v>405</v>
      </c>
      <c r="C52" s="4" t="s">
        <v>416</v>
      </c>
    </row>
    <row r="53" spans="1:11">
      <c r="A53" s="4" t="s">
        <v>417</v>
      </c>
      <c r="H53" s="5" t="n">
        <v>259297</v>
      </c>
      <c r="I53" s="5" t="n">
        <v>259297</v>
      </c>
    </row>
    <row r="54" spans="1:11">
      <c r="A54" s="4" t="s">
        <v>39</v>
      </c>
      <c r="H54" s="5" t="n">
        <v>148053</v>
      </c>
      <c r="I54" s="5" t="n">
        <v>148053</v>
      </c>
    </row>
    <row r="55" spans="1:11">
      <c r="A55" s="4" t="s">
        <v>418</v>
      </c>
    </row>
    <row r="56" spans="1:11">
      <c r="A56" s="3" t="s">
        <v>372</v>
      </c>
    </row>
    <row r="57" spans="1:11">
      <c r="A57" s="4" t="s">
        <v>419</v>
      </c>
      <c r="I57" s="5" t="n">
        <v>49668</v>
      </c>
    </row>
    <row r="58" spans="1:11">
      <c r="A58" s="4" t="s">
        <v>384</v>
      </c>
      <c r="I58" s="6" t="n">
        <v>-49668</v>
      </c>
    </row>
    <row r="59" spans="1:11">
      <c r="A59" s="4" t="s">
        <v>406</v>
      </c>
      <c r="I59" s="4" t="s">
        <v>420</v>
      </c>
    </row>
    <row r="60" spans="1:11">
      <c r="A60" s="4" t="s">
        <v>421</v>
      </c>
    </row>
    <row r="61" spans="1:11">
      <c r="A61" s="3" t="s">
        <v>372</v>
      </c>
    </row>
    <row r="62" spans="1:11">
      <c r="A62" s="4" t="s">
        <v>387</v>
      </c>
      <c r="I62" s="6" t="n">
        <v>186220</v>
      </c>
    </row>
    <row r="63" spans="1:11">
      <c r="A63" s="4" t="s">
        <v>392</v>
      </c>
      <c r="H63" s="6" t="n">
        <v>1170</v>
      </c>
      <c r="I63" s="6" t="n">
        <v>1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2</v>
      </c>
      <c r="B1" s="2" t="s">
        <v>2</v>
      </c>
      <c r="C1" s="2" t="s">
        <v>24</v>
      </c>
    </row>
    <row r="2" spans="1:3">
      <c r="A2" s="3" t="s">
        <v>423</v>
      </c>
    </row>
    <row r="3" spans="1:3">
      <c r="A3" s="4" t="s">
        <v>424</v>
      </c>
      <c r="B3" s="6" t="n">
        <v>87028</v>
      </c>
      <c r="C3" s="6" t="n">
        <v>120223</v>
      </c>
    </row>
    <row r="4" spans="1:3">
      <c r="A4" s="4" t="s">
        <v>425</v>
      </c>
      <c r="B4" s="5" t="n">
        <v>1393804</v>
      </c>
      <c r="C4" s="5" t="n">
        <v>2168340</v>
      </c>
    </row>
    <row r="5" spans="1:3">
      <c r="A5" s="4" t="s">
        <v>426</v>
      </c>
    </row>
    <row r="6" spans="1:3">
      <c r="A6" s="3" t="s">
        <v>423</v>
      </c>
    </row>
    <row r="7" spans="1:3">
      <c r="A7" s="4" t="s">
        <v>425</v>
      </c>
      <c r="B7" s="4" t="s">
        <v>33</v>
      </c>
      <c r="C7" s="5" t="n">
        <v>1543652</v>
      </c>
    </row>
    <row r="8" spans="1:3">
      <c r="A8" s="4" t="s">
        <v>427</v>
      </c>
    </row>
    <row r="9" spans="1:3">
      <c r="A9" s="3" t="s">
        <v>423</v>
      </c>
    </row>
    <row r="10" spans="1:3">
      <c r="A10" s="4" t="s">
        <v>425</v>
      </c>
      <c r="B10" s="6" t="n">
        <v>1306776</v>
      </c>
      <c r="C10" s="6" t="n">
        <v>504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26"/>
    <col customWidth="1" max="8" min="8" width="14"/>
  </cols>
  <sheetData>
    <row r="1" spans="1:8">
      <c r="A1" s="1" t="s">
        <v>428</v>
      </c>
      <c r="B1" s="2" t="s">
        <v>429</v>
      </c>
      <c r="C1" s="2" t="s">
        <v>430</v>
      </c>
      <c r="D1" s="2" t="s">
        <v>368</v>
      </c>
      <c r="E1" s="2" t="s">
        <v>2</v>
      </c>
      <c r="F1" s="2" t="s">
        <v>61</v>
      </c>
      <c r="G1" s="2" t="s">
        <v>24</v>
      </c>
      <c r="H1" s="2" t="s">
        <v>431</v>
      </c>
    </row>
    <row r="2" spans="1:8">
      <c r="A2" s="3" t="s">
        <v>432</v>
      </c>
    </row>
    <row r="3" spans="1:8">
      <c r="A3" s="4" t="s">
        <v>375</v>
      </c>
      <c r="E3" s="4" t="s">
        <v>376</v>
      </c>
    </row>
    <row r="4" spans="1:8">
      <c r="A4" s="4" t="s">
        <v>377</v>
      </c>
      <c r="E4" s="4" t="s">
        <v>378</v>
      </c>
    </row>
    <row r="5" spans="1:8">
      <c r="A5" s="4" t="s">
        <v>379</v>
      </c>
      <c r="E5" s="4" t="s">
        <v>380</v>
      </c>
    </row>
    <row r="6" spans="1:8">
      <c r="A6" s="4" t="s">
        <v>381</v>
      </c>
      <c r="E6" s="4" t="s">
        <v>382</v>
      </c>
    </row>
    <row r="7" spans="1:8">
      <c r="A7" s="4" t="s">
        <v>433</v>
      </c>
      <c r="G7" s="6" t="n">
        <v>340551</v>
      </c>
    </row>
    <row r="8" spans="1:8">
      <c r="A8" s="4" t="s">
        <v>434</v>
      </c>
      <c r="E8" s="6" t="n">
        <v>-1314487</v>
      </c>
      <c r="F8" s="4" t="s">
        <v>33</v>
      </c>
      <c r="G8" s="5" t="n">
        <v>-350914</v>
      </c>
    </row>
    <row r="9" spans="1:8">
      <c r="A9" s="4" t="s">
        <v>384</v>
      </c>
      <c r="E9" s="5" t="n">
        <v>10330</v>
      </c>
    </row>
    <row r="10" spans="1:8">
      <c r="A10" s="4" t="s">
        <v>137</v>
      </c>
      <c r="E10" s="5" t="n">
        <v>168384</v>
      </c>
      <c r="F10" s="6" t="n">
        <v>213961</v>
      </c>
      <c r="G10" s="6" t="n">
        <v>342486</v>
      </c>
    </row>
    <row r="11" spans="1:8">
      <c r="A11" s="4" t="s">
        <v>435</v>
      </c>
    </row>
    <row r="12" spans="1:8">
      <c r="A12" s="3" t="s">
        <v>432</v>
      </c>
    </row>
    <row r="13" spans="1:8">
      <c r="A13" s="4" t="s">
        <v>436</v>
      </c>
      <c r="E13" s="6" t="n">
        <v>173067</v>
      </c>
    </row>
    <row r="14" spans="1:8">
      <c r="A14" s="4" t="s">
        <v>437</v>
      </c>
    </row>
    <row r="15" spans="1:8">
      <c r="A15" s="3" t="s">
        <v>432</v>
      </c>
    </row>
    <row r="16" spans="1:8">
      <c r="A16" s="4" t="s">
        <v>375</v>
      </c>
      <c r="E16" s="4" t="s">
        <v>438</v>
      </c>
      <c r="G16" s="4" t="s">
        <v>439</v>
      </c>
    </row>
    <row r="17" spans="1:8">
      <c r="A17" s="4" t="s">
        <v>377</v>
      </c>
      <c r="E17" s="4" t="s">
        <v>378</v>
      </c>
      <c r="G17" s="4" t="s">
        <v>378</v>
      </c>
    </row>
    <row r="18" spans="1:8">
      <c r="A18" s="4" t="s">
        <v>379</v>
      </c>
      <c r="E18" s="4" t="s">
        <v>440</v>
      </c>
      <c r="G18" s="4" t="s">
        <v>441</v>
      </c>
    </row>
    <row r="19" spans="1:8">
      <c r="A19" s="4" t="s">
        <v>381</v>
      </c>
      <c r="E19" s="4" t="s">
        <v>382</v>
      </c>
      <c r="G19" s="4" t="s">
        <v>382</v>
      </c>
    </row>
    <row r="20" spans="1:8">
      <c r="A20" s="4" t="s">
        <v>442</v>
      </c>
      <c r="E20" s="6" t="n">
        <v>442151</v>
      </c>
      <c r="G20" s="6" t="n">
        <v>336571</v>
      </c>
    </row>
    <row r="21" spans="1:8">
      <c r="A21" s="4" t="s">
        <v>433</v>
      </c>
      <c r="E21" s="5" t="n">
        <v>375076</v>
      </c>
      <c r="G21" s="5" t="n">
        <v>9971</v>
      </c>
    </row>
    <row r="22" spans="1:8">
      <c r="A22" s="4" t="s">
        <v>384</v>
      </c>
      <c r="E22" s="5" t="n">
        <v>39770</v>
      </c>
      <c r="G22" s="5" t="n">
        <v>-1337</v>
      </c>
    </row>
    <row r="23" spans="1:8">
      <c r="A23" s="4" t="s">
        <v>276</v>
      </c>
    </row>
    <row r="24" spans="1:8">
      <c r="A24" s="3" t="s">
        <v>432</v>
      </c>
    </row>
    <row r="25" spans="1:8">
      <c r="A25" s="4" t="s">
        <v>443</v>
      </c>
      <c r="G25" s="5" t="n">
        <v>1500000</v>
      </c>
    </row>
    <row r="26" spans="1:8">
      <c r="A26" s="4" t="s">
        <v>434</v>
      </c>
      <c r="G26" s="5" t="n">
        <v>303560</v>
      </c>
    </row>
    <row r="27" spans="1:8">
      <c r="A27" s="4" t="s">
        <v>137</v>
      </c>
      <c r="E27" s="5" t="n">
        <v>168384</v>
      </c>
      <c r="G27" s="5" t="n">
        <v>128525</v>
      </c>
    </row>
    <row r="28" spans="1:8">
      <c r="A28" s="4" t="s">
        <v>444</v>
      </c>
      <c r="E28" s="5" t="n">
        <v>-333183</v>
      </c>
      <c r="G28" s="5" t="n">
        <v>-18428</v>
      </c>
    </row>
    <row r="29" spans="1:8">
      <c r="A29" s="4" t="s">
        <v>445</v>
      </c>
    </row>
    <row r="30" spans="1:8">
      <c r="A30" s="3" t="s">
        <v>432</v>
      </c>
    </row>
    <row r="31" spans="1:8">
      <c r="A31" s="4" t="s">
        <v>433</v>
      </c>
      <c r="E31" s="5" t="n">
        <v>143166</v>
      </c>
      <c r="G31" s="5" t="n">
        <v>3815</v>
      </c>
    </row>
    <row r="32" spans="1:8">
      <c r="A32" s="4" t="s">
        <v>444</v>
      </c>
      <c r="E32" s="5" t="n">
        <v>11020</v>
      </c>
      <c r="G32" s="5" t="n">
        <v>466</v>
      </c>
    </row>
    <row r="33" spans="1:8">
      <c r="A33" s="4" t="s">
        <v>446</v>
      </c>
    </row>
    <row r="34" spans="1:8">
      <c r="A34" s="3" t="s">
        <v>432</v>
      </c>
    </row>
    <row r="35" spans="1:8">
      <c r="A35" s="4" t="s">
        <v>447</v>
      </c>
      <c r="E35" s="5" t="n">
        <v>2944</v>
      </c>
      <c r="G35" s="6" t="n">
        <v>157</v>
      </c>
    </row>
    <row r="36" spans="1:8">
      <c r="A36" s="4" t="s">
        <v>436</v>
      </c>
      <c r="E36" s="6" t="n">
        <v>8133</v>
      </c>
    </row>
    <row r="37" spans="1:8">
      <c r="A37" s="4" t="s">
        <v>448</v>
      </c>
    </row>
    <row r="38" spans="1:8">
      <c r="A38" s="3" t="s">
        <v>432</v>
      </c>
    </row>
    <row r="39" spans="1:8">
      <c r="A39" s="4" t="s">
        <v>405</v>
      </c>
      <c r="E39" s="4" t="s">
        <v>416</v>
      </c>
    </row>
    <row r="40" spans="1:8">
      <c r="A40" s="4" t="s">
        <v>449</v>
      </c>
      <c r="E40" s="4" t="s">
        <v>450</v>
      </c>
    </row>
    <row r="41" spans="1:8">
      <c r="A41" s="4" t="s">
        <v>277</v>
      </c>
      <c r="E41" s="6" t="n">
        <v>3000000</v>
      </c>
    </row>
    <row r="42" spans="1:8">
      <c r="A42" s="4" t="s">
        <v>451</v>
      </c>
      <c r="E42" s="4" t="s">
        <v>452</v>
      </c>
    </row>
    <row r="43" spans="1:8">
      <c r="A43" s="4" t="s">
        <v>453</v>
      </c>
      <c r="E43" s="4" t="s">
        <v>454</v>
      </c>
    </row>
    <row r="44" spans="1:8">
      <c r="A44" s="4" t="s">
        <v>455</v>
      </c>
      <c r="H44" s="8" t="n">
        <v>1.8</v>
      </c>
    </row>
    <row r="45" spans="1:8">
      <c r="A45" s="4" t="s">
        <v>456</v>
      </c>
      <c r="D45" s="4" t="s">
        <v>386</v>
      </c>
    </row>
    <row r="46" spans="1:8">
      <c r="A46" s="4" t="s">
        <v>375</v>
      </c>
      <c r="D46" s="4" t="s">
        <v>376</v>
      </c>
      <c r="G46" s="4" t="s">
        <v>457</v>
      </c>
    </row>
    <row r="47" spans="1:8">
      <c r="A47" s="4" t="s">
        <v>377</v>
      </c>
      <c r="D47" s="4" t="s">
        <v>414</v>
      </c>
      <c r="G47" s="4" t="s">
        <v>378</v>
      </c>
    </row>
    <row r="48" spans="1:8">
      <c r="A48" s="4" t="s">
        <v>379</v>
      </c>
      <c r="D48" s="4" t="s">
        <v>380</v>
      </c>
      <c r="G48" s="4" t="s">
        <v>458</v>
      </c>
    </row>
    <row r="49" spans="1:8">
      <c r="A49" s="4" t="s">
        <v>381</v>
      </c>
      <c r="D49" s="4" t="s">
        <v>382</v>
      </c>
      <c r="G49" s="4" t="s">
        <v>382</v>
      </c>
    </row>
    <row r="50" spans="1:8">
      <c r="A50" s="4" t="s">
        <v>442</v>
      </c>
      <c r="E50" s="6" t="n">
        <v>0</v>
      </c>
      <c r="G50" s="6" t="n">
        <v>440919</v>
      </c>
    </row>
    <row r="51" spans="1:8">
      <c r="A51" s="4" t="s">
        <v>433</v>
      </c>
      <c r="G51" s="5" t="n">
        <v>759004</v>
      </c>
    </row>
    <row r="52" spans="1:8">
      <c r="A52" s="4" t="s">
        <v>459</v>
      </c>
      <c r="E52" s="4" t="s">
        <v>460</v>
      </c>
    </row>
    <row r="53" spans="1:8">
      <c r="A53" s="4" t="s">
        <v>461</v>
      </c>
      <c r="E53" s="8" t="n">
        <v>2.25</v>
      </c>
    </row>
    <row r="54" spans="1:8">
      <c r="A54" s="4" t="s">
        <v>447</v>
      </c>
      <c r="E54" s="6" t="n">
        <v>0</v>
      </c>
      <c r="G54" s="5" t="n">
        <v>213961</v>
      </c>
    </row>
    <row r="55" spans="1:8">
      <c r="A55" s="4" t="s">
        <v>462</v>
      </c>
      <c r="E55" s="5" t="n">
        <v>979480</v>
      </c>
    </row>
    <row r="56" spans="1:8">
      <c r="A56" s="4" t="s">
        <v>434</v>
      </c>
      <c r="D56" s="6" t="n">
        <v>11143</v>
      </c>
    </row>
    <row r="57" spans="1:8">
      <c r="A57" s="4" t="s">
        <v>384</v>
      </c>
      <c r="E57" s="5" t="n">
        <v>-14865</v>
      </c>
      <c r="G57" s="5" t="n">
        <v>259352</v>
      </c>
    </row>
    <row r="58" spans="1:8">
      <c r="A58" s="4" t="s">
        <v>463</v>
      </c>
      <c r="D58" s="4" t="s">
        <v>464</v>
      </c>
    </row>
    <row r="59" spans="1:8">
      <c r="A59" s="4" t="s">
        <v>417</v>
      </c>
      <c r="E59" s="6" t="n">
        <v>1804064</v>
      </c>
      <c r="H59" s="6" t="n">
        <v>1625120</v>
      </c>
    </row>
    <row r="60" spans="1:8">
      <c r="A60" s="4" t="s">
        <v>465</v>
      </c>
      <c r="E60" s="5" t="n">
        <v>1002258</v>
      </c>
    </row>
    <row r="61" spans="1:8">
      <c r="A61" s="4" t="s">
        <v>466</v>
      </c>
      <c r="E61" s="5" t="n">
        <v>2004516</v>
      </c>
    </row>
    <row r="62" spans="1:8">
      <c r="A62" s="4" t="s">
        <v>467</v>
      </c>
      <c r="E62" s="6" t="n">
        <v>979480</v>
      </c>
    </row>
    <row r="63" spans="1:8">
      <c r="A63" s="4" t="s">
        <v>468</v>
      </c>
      <c r="E63" s="5" t="n">
        <v>1031366</v>
      </c>
    </row>
    <row r="64" spans="1:8">
      <c r="A64" s="4" t="s">
        <v>469</v>
      </c>
    </row>
    <row r="65" spans="1:8">
      <c r="A65" s="3" t="s">
        <v>432</v>
      </c>
    </row>
    <row r="66" spans="1:8">
      <c r="A66" s="4" t="s">
        <v>433</v>
      </c>
      <c r="G66" s="5" t="n">
        <v>74264</v>
      </c>
    </row>
    <row r="67" spans="1:8">
      <c r="A67" s="4" t="s">
        <v>447</v>
      </c>
      <c r="E67" s="6" t="n">
        <v>0</v>
      </c>
      <c r="G67" s="5" t="n">
        <v>39781</v>
      </c>
    </row>
    <row r="68" spans="1:8">
      <c r="A68" s="4" t="s">
        <v>470</v>
      </c>
      <c r="E68" s="4" t="s">
        <v>471</v>
      </c>
    </row>
    <row r="69" spans="1:8">
      <c r="A69" s="4" t="s">
        <v>472</v>
      </c>
      <c r="E69" s="4" t="s">
        <v>473</v>
      </c>
    </row>
    <row r="70" spans="1:8">
      <c r="A70" s="4" t="s">
        <v>474</v>
      </c>
      <c r="G70" s="5" t="n">
        <v>38119</v>
      </c>
    </row>
    <row r="71" spans="1:8">
      <c r="A71" s="4" t="s">
        <v>475</v>
      </c>
    </row>
    <row r="72" spans="1:8">
      <c r="A72" s="3" t="s">
        <v>432</v>
      </c>
    </row>
    <row r="73" spans="1:8">
      <c r="A73" s="4" t="s">
        <v>405</v>
      </c>
      <c r="C73" s="4" t="s">
        <v>416</v>
      </c>
    </row>
    <row r="74" spans="1:8">
      <c r="A74" s="4" t="s">
        <v>476</v>
      </c>
      <c r="C74" s="4" t="s">
        <v>378</v>
      </c>
    </row>
    <row r="75" spans="1:8">
      <c r="A75" s="4" t="s">
        <v>477</v>
      </c>
      <c r="C75" s="4" t="s">
        <v>478</v>
      </c>
    </row>
    <row r="76" spans="1:8">
      <c r="A76" s="4" t="s">
        <v>470</v>
      </c>
      <c r="C76" s="4" t="s">
        <v>479</v>
      </c>
    </row>
    <row r="77" spans="1:8">
      <c r="A77" s="4" t="s">
        <v>480</v>
      </c>
      <c r="C77" s="4" t="s">
        <v>481</v>
      </c>
    </row>
    <row r="78" spans="1:8">
      <c r="A78" s="4" t="s">
        <v>482</v>
      </c>
    </row>
    <row r="79" spans="1:8">
      <c r="A79" s="3" t="s">
        <v>432</v>
      </c>
    </row>
    <row r="80" spans="1:8">
      <c r="A80" s="4" t="s">
        <v>433</v>
      </c>
      <c r="E80" s="6" t="n">
        <v>70324</v>
      </c>
      <c r="G80" s="5" t="n">
        <v>15756</v>
      </c>
    </row>
    <row r="81" spans="1:8">
      <c r="A81" s="4" t="s">
        <v>447</v>
      </c>
      <c r="B81" s="6" t="n">
        <v>97223</v>
      </c>
    </row>
    <row r="82" spans="1:8">
      <c r="A82" s="4" t="s">
        <v>483</v>
      </c>
      <c r="B82" s="6" t="n">
        <v>97223</v>
      </c>
    </row>
    <row r="83" spans="1:8">
      <c r="A83" s="4" t="s">
        <v>484</v>
      </c>
    </row>
    <row r="84" spans="1:8">
      <c r="A84" s="3" t="s">
        <v>432</v>
      </c>
    </row>
    <row r="85" spans="1:8">
      <c r="A85" s="4" t="s">
        <v>405</v>
      </c>
      <c r="E85" s="4" t="s">
        <v>416</v>
      </c>
    </row>
    <row r="86" spans="1:8">
      <c r="A86" s="4" t="s">
        <v>477</v>
      </c>
      <c r="E86" s="4" t="s">
        <v>485</v>
      </c>
    </row>
    <row r="87" spans="1:8">
      <c r="A87" s="4" t="s">
        <v>433</v>
      </c>
      <c r="E87" s="6" t="n">
        <v>19510</v>
      </c>
      <c r="G87" s="5" t="n">
        <v>1286</v>
      </c>
    </row>
    <row r="88" spans="1:8">
      <c r="A88" s="4" t="s">
        <v>447</v>
      </c>
      <c r="G88" s="6" t="n">
        <v>27371</v>
      </c>
    </row>
    <row r="89" spans="1:8">
      <c r="A89" s="4" t="s">
        <v>483</v>
      </c>
      <c r="E89" s="5" t="n">
        <v>294615</v>
      </c>
    </row>
    <row r="90" spans="1:8">
      <c r="A90" s="4" t="s">
        <v>434</v>
      </c>
      <c r="E90" s="6" t="n">
        <v>8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1</v>
      </c>
    </row>
    <row r="3" spans="1:3">
      <c r="A3" s="3" t="s">
        <v>487</v>
      </c>
    </row>
    <row r="4" spans="1:3">
      <c r="A4" s="4" t="s">
        <v>488</v>
      </c>
      <c r="B4" s="6" t="n">
        <v>486120</v>
      </c>
      <c r="C4" s="6" t="n">
        <v>76794</v>
      </c>
    </row>
    <row r="5" spans="1:3">
      <c r="A5" s="4" t="s">
        <v>489</v>
      </c>
    </row>
    <row r="6" spans="1:3">
      <c r="A6" s="3" t="s">
        <v>487</v>
      </c>
    </row>
    <row r="7" spans="1:3">
      <c r="A7" s="4" t="s">
        <v>488</v>
      </c>
      <c r="B7" s="5" t="n">
        <v>480653</v>
      </c>
      <c r="C7" s="5" t="n">
        <v>2065</v>
      </c>
    </row>
    <row r="8" spans="1:3">
      <c r="A8" s="4" t="s">
        <v>490</v>
      </c>
    </row>
    <row r="9" spans="1:3">
      <c r="A9" s="3" t="s">
        <v>487</v>
      </c>
    </row>
    <row r="10" spans="1:3">
      <c r="A10" s="4" t="s">
        <v>488</v>
      </c>
      <c r="B10" s="6" t="n">
        <v>5467</v>
      </c>
      <c r="C10" s="6" t="n">
        <v>747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25"/>
  </cols>
  <sheetData>
    <row r="1" spans="1:4">
      <c r="A1" s="1" t="s">
        <v>491</v>
      </c>
      <c r="C1" s="2" t="s">
        <v>1</v>
      </c>
      <c r="D1" s="2" t="s">
        <v>60</v>
      </c>
    </row>
    <row r="2" spans="1:4">
      <c r="C2" s="2" t="s">
        <v>2</v>
      </c>
      <c r="D2" s="2" t="s">
        <v>24</v>
      </c>
    </row>
    <row r="3" spans="1:4">
      <c r="A3" s="3" t="s">
        <v>492</v>
      </c>
    </row>
    <row r="4" spans="1:4">
      <c r="A4" s="4" t="s">
        <v>493</v>
      </c>
      <c r="C4" s="5" t="n">
        <v>365716</v>
      </c>
      <c r="D4" s="4" t="s">
        <v>33</v>
      </c>
    </row>
    <row r="5" spans="1:4">
      <c r="A5" s="4" t="s">
        <v>494</v>
      </c>
      <c r="C5" s="5" t="n">
        <v>2500</v>
      </c>
      <c r="D5" s="5" t="n">
        <v>365716</v>
      </c>
    </row>
    <row r="6" spans="1:4">
      <c r="A6" s="4" t="s">
        <v>495</v>
      </c>
      <c r="C6" s="4" t="s">
        <v>33</v>
      </c>
      <c r="D6" s="4" t="s">
        <v>33</v>
      </c>
    </row>
    <row r="7" spans="1:4">
      <c r="A7" s="4" t="s">
        <v>496</v>
      </c>
      <c r="C7" s="4" t="s">
        <v>33</v>
      </c>
      <c r="D7" s="4" t="s">
        <v>33</v>
      </c>
    </row>
    <row r="8" spans="1:4">
      <c r="A8" s="4" t="s">
        <v>497</v>
      </c>
      <c r="C8" s="5" t="n">
        <v>368216</v>
      </c>
      <c r="D8" s="5" t="n">
        <v>365716</v>
      </c>
    </row>
    <row r="9" spans="1:4">
      <c r="A9" s="4" t="s">
        <v>498</v>
      </c>
      <c r="C9" s="5" t="n">
        <v>368216</v>
      </c>
    </row>
    <row r="10" spans="1:4">
      <c r="A10" s="4" t="s">
        <v>499</v>
      </c>
      <c r="C10" s="4" t="s">
        <v>33</v>
      </c>
      <c r="D10" s="4" t="s">
        <v>33</v>
      </c>
    </row>
    <row r="11" spans="1:4">
      <c r="A11" s="4" t="s">
        <v>500</v>
      </c>
      <c r="C11" s="10" t="n">
        <v>5.34</v>
      </c>
      <c r="D11" s="10" t="n">
        <v>0.03</v>
      </c>
    </row>
    <row r="12" spans="1:4">
      <c r="A12" s="4" t="s">
        <v>501</v>
      </c>
      <c r="C12" s="4" t="s">
        <v>33</v>
      </c>
      <c r="D12" s="4" t="s">
        <v>33</v>
      </c>
    </row>
    <row r="13" spans="1:4">
      <c r="A13" s="4" t="s">
        <v>502</v>
      </c>
      <c r="C13" s="4" t="s">
        <v>33</v>
      </c>
      <c r="D13" s="4" t="s">
        <v>33</v>
      </c>
    </row>
    <row r="14" spans="1:4">
      <c r="A14" s="4" t="s">
        <v>499</v>
      </c>
      <c r="C14" s="10" t="n">
        <v>0.07000000000000001</v>
      </c>
      <c r="D14" s="4" t="s">
        <v>33</v>
      </c>
    </row>
    <row r="15" spans="1:4">
      <c r="A15" s="4" t="s">
        <v>503</v>
      </c>
      <c r="C15" s="8" t="n">
        <v>0.07000000000000001</v>
      </c>
    </row>
    <row r="16" spans="1:4">
      <c r="A16" s="4" t="s">
        <v>504</v>
      </c>
      <c r="C16" s="4" t="s">
        <v>505</v>
      </c>
      <c r="D16" s="4" t="s">
        <v>506</v>
      </c>
    </row>
    <row r="17" spans="1:4">
      <c r="A17" s="4" t="s">
        <v>507</v>
      </c>
      <c r="C17" s="4" t="s">
        <v>505</v>
      </c>
    </row>
    <row r="18" spans="1:4">
      <c r="A18" s="4" t="s">
        <v>508</v>
      </c>
      <c r="B18" s="4" t="s">
        <v>300</v>
      </c>
      <c r="C18" s="6" t="n">
        <v>908920</v>
      </c>
      <c r="D18" s="4" t="s">
        <v>33</v>
      </c>
    </row>
    <row r="19" spans="1:4">
      <c r="A19" s="4" t="s">
        <v>509</v>
      </c>
      <c r="B19" s="4" t="s">
        <v>300</v>
      </c>
      <c r="C19" s="4" t="s">
        <v>33</v>
      </c>
      <c r="D19" s="4" t="s">
        <v>33</v>
      </c>
    </row>
    <row r="20" spans="1:4">
      <c r="A20" s="4" t="s">
        <v>510</v>
      </c>
      <c r="B20" s="4" t="s">
        <v>300</v>
      </c>
      <c r="C20" s="4" t="s">
        <v>33</v>
      </c>
      <c r="D20" s="4" t="s">
        <v>33</v>
      </c>
    </row>
    <row r="21" spans="1:4">
      <c r="A21" s="4" t="s">
        <v>511</v>
      </c>
      <c r="B21" s="4" t="s">
        <v>300</v>
      </c>
      <c r="C21" s="4" t="s">
        <v>33</v>
      </c>
      <c r="D21" s="4" t="s">
        <v>33</v>
      </c>
    </row>
    <row r="22" spans="1:4">
      <c r="A22" s="4" t="s">
        <v>508</v>
      </c>
      <c r="B22" s="4" t="s">
        <v>300</v>
      </c>
      <c r="C22" s="6" t="n">
        <v>820862</v>
      </c>
      <c r="D22" s="6" t="n">
        <v>908920</v>
      </c>
    </row>
    <row r="23" spans="1:4">
      <c r="A23" s="4" t="s">
        <v>512</v>
      </c>
      <c r="B23" s="4" t="s">
        <v>300</v>
      </c>
      <c r="C23" s="6" t="n">
        <v>820862</v>
      </c>
    </row>
    <row r="24" spans="1:4"/>
    <row r="25" spans="1:4">
      <c r="A25" s="4" t="s">
        <v>300</v>
      </c>
      <c r="B25" s="4" t="s">
        <v>513</v>
      </c>
    </row>
  </sheetData>
  <mergeCells count="3">
    <mergeCell ref="A1:B2"/>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514</v>
      </c>
      <c r="B1" s="2" t="s">
        <v>1</v>
      </c>
    </row>
    <row r="2" spans="1:3">
      <c r="B2" s="2" t="s">
        <v>2</v>
      </c>
      <c r="C2" s="2" t="s">
        <v>61</v>
      </c>
    </row>
    <row r="3" spans="1:3">
      <c r="A3" s="3" t="s">
        <v>231</v>
      </c>
    </row>
    <row r="4" spans="1:3">
      <c r="A4" s="4" t="s">
        <v>515</v>
      </c>
      <c r="B4" s="4" t="s">
        <v>414</v>
      </c>
      <c r="C4" s="4" t="s">
        <v>403</v>
      </c>
    </row>
    <row r="5" spans="1:3">
      <c r="A5" s="4" t="s">
        <v>516</v>
      </c>
      <c r="B5" s="4" t="s">
        <v>473</v>
      </c>
      <c r="C5" s="4" t="s">
        <v>473</v>
      </c>
    </row>
    <row r="6" spans="1:3">
      <c r="A6" s="4" t="s">
        <v>517</v>
      </c>
      <c r="B6" s="4" t="s">
        <v>382</v>
      </c>
      <c r="C6" s="4" t="s">
        <v>382</v>
      </c>
    </row>
    <row r="7" spans="1:3">
      <c r="A7" s="4" t="s">
        <v>518</v>
      </c>
      <c r="B7" s="4" t="s">
        <v>519</v>
      </c>
      <c r="C7" s="4" t="s">
        <v>520</v>
      </c>
    </row>
    <row r="8" spans="1:3">
      <c r="A8" s="4" t="s">
        <v>521</v>
      </c>
    </row>
    <row r="9" spans="1:3">
      <c r="A9" s="3" t="s">
        <v>231</v>
      </c>
    </row>
    <row r="10" spans="1:3">
      <c r="A10" s="4" t="s">
        <v>515</v>
      </c>
      <c r="B10" s="4" t="s">
        <v>414</v>
      </c>
    </row>
    <row r="11" spans="1:3">
      <c r="A11" s="4" t="s">
        <v>516</v>
      </c>
      <c r="B11" s="4" t="s">
        <v>473</v>
      </c>
    </row>
    <row r="12" spans="1:3">
      <c r="A12" s="4" t="s">
        <v>517</v>
      </c>
      <c r="B12" s="4" t="s">
        <v>382</v>
      </c>
    </row>
    <row r="13" spans="1:3">
      <c r="A13" s="4" t="s">
        <v>518</v>
      </c>
      <c r="B13"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523</v>
      </c>
      <c r="B1" s="2" t="s">
        <v>251</v>
      </c>
      <c r="D1" s="2" t="s">
        <v>1</v>
      </c>
      <c r="F1" s="2" t="s">
        <v>60</v>
      </c>
    </row>
    <row r="2" spans="1:7">
      <c r="B2" s="2" t="s">
        <v>524</v>
      </c>
      <c r="C2" s="2" t="s">
        <v>525</v>
      </c>
      <c r="D2" s="2" t="s">
        <v>2</v>
      </c>
      <c r="E2" s="2" t="s">
        <v>61</v>
      </c>
      <c r="F2" s="2" t="s">
        <v>24</v>
      </c>
      <c r="G2" s="2" t="s">
        <v>431</v>
      </c>
    </row>
    <row r="3" spans="1:7">
      <c r="A3" s="3" t="s">
        <v>526</v>
      </c>
    </row>
    <row r="4" spans="1:7">
      <c r="A4" s="4" t="s">
        <v>527</v>
      </c>
      <c r="C4" s="5" t="n">
        <v>250000</v>
      </c>
    </row>
    <row r="5" spans="1:7">
      <c r="A5" s="4" t="s">
        <v>528</v>
      </c>
      <c r="D5" s="8" t="n">
        <v>2.3</v>
      </c>
      <c r="F5" s="8" t="n">
        <v>2.52</v>
      </c>
    </row>
    <row r="6" spans="1:7">
      <c r="A6" s="4" t="s">
        <v>529</v>
      </c>
      <c r="D6" s="6" t="n">
        <v>3000</v>
      </c>
    </row>
    <row r="7" spans="1:7">
      <c r="A7" s="4" t="s">
        <v>530</v>
      </c>
      <c r="E7" s="7" t="n">
        <v>0.034</v>
      </c>
    </row>
    <row r="8" spans="1:7">
      <c r="A8" s="4" t="s">
        <v>531</v>
      </c>
      <c r="E8" s="4" t="s">
        <v>532</v>
      </c>
    </row>
    <row r="9" spans="1:7">
      <c r="A9" s="4" t="s">
        <v>533</v>
      </c>
      <c r="B9" s="5" t="n">
        <v>50000</v>
      </c>
      <c r="C9" s="5" t="n">
        <v>50000</v>
      </c>
      <c r="D9" s="5" t="n">
        <v>200000</v>
      </c>
    </row>
    <row r="10" spans="1:7">
      <c r="A10" s="4" t="s">
        <v>534</v>
      </c>
      <c r="B10" s="8" t="n">
        <v>2.05</v>
      </c>
      <c r="C10" s="8" t="n">
        <v>2.3</v>
      </c>
      <c r="D10" s="8" t="n">
        <v>2.3</v>
      </c>
    </row>
    <row r="11" spans="1:7">
      <c r="A11" s="4" t="s">
        <v>535</v>
      </c>
      <c r="D11" s="6" t="n">
        <v>469500</v>
      </c>
    </row>
    <row r="12" spans="1:7">
      <c r="A12" s="4" t="s">
        <v>536</v>
      </c>
    </row>
    <row r="13" spans="1:7">
      <c r="A13" s="3" t="s">
        <v>526</v>
      </c>
    </row>
    <row r="14" spans="1:7">
      <c r="A14" s="4" t="s">
        <v>527</v>
      </c>
      <c r="D14" s="5" t="n">
        <v>2500</v>
      </c>
      <c r="F14" s="5" t="n">
        <v>365716</v>
      </c>
    </row>
    <row r="15" spans="1:7">
      <c r="A15" s="4" t="s">
        <v>537</v>
      </c>
      <c r="D15" s="8" t="n">
        <v>5.34</v>
      </c>
      <c r="F15" s="7" t="n">
        <v>0.035</v>
      </c>
    </row>
    <row r="16" spans="1:7">
      <c r="A16" s="4" t="s">
        <v>530</v>
      </c>
      <c r="D16" s="7" t="n">
        <v>0.035</v>
      </c>
      <c r="F16" s="7" t="n">
        <v>0.014</v>
      </c>
    </row>
    <row r="17" spans="1:7">
      <c r="A17" s="4" t="s">
        <v>538</v>
      </c>
      <c r="D17" s="4" t="s">
        <v>33</v>
      </c>
      <c r="F17" s="6" t="n">
        <v>7220</v>
      </c>
    </row>
    <row r="18" spans="1:7">
      <c r="A18" s="4" t="s">
        <v>539</v>
      </c>
    </row>
    <row r="19" spans="1:7">
      <c r="A19" s="3" t="s">
        <v>526</v>
      </c>
    </row>
    <row r="20" spans="1:7">
      <c r="A20" s="4" t="s">
        <v>527</v>
      </c>
      <c r="G20" s="5" t="n">
        <v>215453</v>
      </c>
    </row>
    <row r="21" spans="1:7">
      <c r="A21" s="4" t="s">
        <v>540</v>
      </c>
    </row>
    <row r="22" spans="1:7">
      <c r="A22" s="3" t="s">
        <v>526</v>
      </c>
    </row>
    <row r="23" spans="1:7">
      <c r="A23" s="4" t="s">
        <v>527</v>
      </c>
      <c r="D23" s="5" t="n">
        <v>2292265</v>
      </c>
    </row>
    <row r="24" spans="1:7">
      <c r="A24" s="4" t="s">
        <v>533</v>
      </c>
      <c r="D24" s="5" t="n">
        <v>215453</v>
      </c>
      <c r="E24" s="5" t="n">
        <v>215453</v>
      </c>
    </row>
    <row r="25" spans="1:7">
      <c r="A25" s="4" t="s">
        <v>534</v>
      </c>
      <c r="D25" s="7" t="n">
        <v>0.034</v>
      </c>
      <c r="E25" s="7" t="n">
        <v>0.034</v>
      </c>
    </row>
    <row r="26" spans="1:7">
      <c r="A26" s="4" t="s">
        <v>238</v>
      </c>
    </row>
    <row r="27" spans="1:7">
      <c r="A27" s="3" t="s">
        <v>526</v>
      </c>
    </row>
    <row r="28" spans="1:7">
      <c r="A28" s="4" t="s">
        <v>527</v>
      </c>
      <c r="G28" s="5" t="n">
        <v>365716</v>
      </c>
    </row>
    <row r="29" spans="1:7">
      <c r="A29" s="4" t="s">
        <v>541</v>
      </c>
      <c r="D29" s="4" t="s">
        <v>542</v>
      </c>
    </row>
    <row r="30" spans="1:7">
      <c r="A30" s="4" t="s">
        <v>543</v>
      </c>
    </row>
    <row r="31" spans="1:7">
      <c r="A31" s="3" t="s">
        <v>526</v>
      </c>
    </row>
    <row r="32" spans="1:7">
      <c r="A32" s="4" t="s">
        <v>533</v>
      </c>
      <c r="E32" s="5" t="n">
        <v>323191</v>
      </c>
    </row>
    <row r="33" spans="1:7">
      <c r="A33" s="4" t="s">
        <v>534</v>
      </c>
      <c r="E33" s="7" t="n">
        <v>0.014</v>
      </c>
    </row>
    <row r="34" spans="1:7">
      <c r="A34" s="4" t="s">
        <v>544</v>
      </c>
    </row>
    <row r="35" spans="1:7">
      <c r="A35" s="3" t="s">
        <v>526</v>
      </c>
    </row>
    <row r="36" spans="1:7">
      <c r="A36" s="4" t="s">
        <v>527</v>
      </c>
      <c r="D36" s="5" t="n">
        <v>1698161</v>
      </c>
    </row>
    <row r="37" spans="1:7">
      <c r="A37" s="4" t="s">
        <v>545</v>
      </c>
    </row>
    <row r="38" spans="1:7">
      <c r="A38" s="3" t="s">
        <v>526</v>
      </c>
    </row>
    <row r="39" spans="1:7">
      <c r="A39" s="4" t="s">
        <v>527</v>
      </c>
      <c r="D39" s="5" t="n">
        <v>17085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60</v>
      </c>
    </row>
    <row r="2" spans="1:3">
      <c r="B2" s="2" t="s">
        <v>2</v>
      </c>
      <c r="C2" s="2" t="s">
        <v>24</v>
      </c>
    </row>
    <row r="3" spans="1:3">
      <c r="A3" s="3" t="s">
        <v>547</v>
      </c>
    </row>
    <row r="4" spans="1:3">
      <c r="A4" s="4" t="s">
        <v>493</v>
      </c>
      <c r="B4" s="5" t="n">
        <v>189750</v>
      </c>
      <c r="C4" s="4" t="s">
        <v>33</v>
      </c>
    </row>
    <row r="5" spans="1:3">
      <c r="A5" s="4" t="s">
        <v>548</v>
      </c>
      <c r="B5" s="5" t="n">
        <v>2737822</v>
      </c>
      <c r="C5" s="5" t="n">
        <v>189750</v>
      </c>
    </row>
    <row r="6" spans="1:3">
      <c r="A6" s="4" t="s">
        <v>549</v>
      </c>
      <c r="B6" s="4" t="s">
        <v>33</v>
      </c>
      <c r="C6" s="4" t="s">
        <v>33</v>
      </c>
    </row>
    <row r="7" spans="1:3">
      <c r="A7" s="4" t="s">
        <v>550</v>
      </c>
      <c r="B7" s="4" t="s">
        <v>33</v>
      </c>
      <c r="C7" s="4" t="s">
        <v>33</v>
      </c>
    </row>
    <row r="8" spans="1:3">
      <c r="A8" s="4" t="s">
        <v>551</v>
      </c>
      <c r="B8" s="5" t="n">
        <v>2927572</v>
      </c>
      <c r="C8" s="5" t="n">
        <v>189750</v>
      </c>
    </row>
    <row r="9" spans="1:3">
      <c r="A9" s="4" t="s">
        <v>552</v>
      </c>
      <c r="B9" s="8" t="n">
        <v>1.8</v>
      </c>
      <c r="C9" s="4" t="s">
        <v>33</v>
      </c>
    </row>
    <row r="10" spans="1:3">
      <c r="A10" s="4" t="s">
        <v>553</v>
      </c>
      <c r="B10" s="10" t="n">
        <v>1.8</v>
      </c>
      <c r="C10" s="10" t="n">
        <v>1.8</v>
      </c>
    </row>
    <row r="11" spans="1:3">
      <c r="A11" s="4" t="s">
        <v>554</v>
      </c>
      <c r="B11" s="5" t="n">
        <v>3</v>
      </c>
      <c r="C11" s="4" t="s">
        <v>33</v>
      </c>
    </row>
    <row r="12" spans="1:3">
      <c r="A12" s="4" t="s">
        <v>555</v>
      </c>
      <c r="B12" s="4" t="s">
        <v>33</v>
      </c>
      <c r="C12" s="4" t="s">
        <v>33</v>
      </c>
    </row>
    <row r="13" spans="1:3">
      <c r="A13" s="4" t="s">
        <v>556</v>
      </c>
      <c r="B13" s="4" t="s">
        <v>33</v>
      </c>
      <c r="C13" s="10" t="n">
        <v>1.8</v>
      </c>
    </row>
    <row r="14" spans="1:3">
      <c r="A14" s="4" t="s">
        <v>557</v>
      </c>
      <c r="C14" s="4" t="s">
        <v>33</v>
      </c>
    </row>
    <row r="15" spans="1:3">
      <c r="A15" s="4" t="s">
        <v>558</v>
      </c>
      <c r="B15" s="10" t="n">
        <v>1.8</v>
      </c>
      <c r="C15" s="4" t="s">
        <v>33</v>
      </c>
    </row>
    <row r="16" spans="1:3">
      <c r="A16" s="4" t="s">
        <v>559</v>
      </c>
      <c r="B16" s="5" t="n">
        <v>2</v>
      </c>
      <c r="C16" s="10" t="n">
        <v>1.8</v>
      </c>
    </row>
    <row r="17" spans="1:3">
      <c r="A17" s="4" t="s">
        <v>501</v>
      </c>
      <c r="B17" s="4" t="s">
        <v>33</v>
      </c>
      <c r="C17" s="4" t="s">
        <v>33</v>
      </c>
    </row>
    <row r="18" spans="1:3">
      <c r="A18" s="4" t="s">
        <v>560</v>
      </c>
      <c r="B18" s="4" t="s">
        <v>33</v>
      </c>
      <c r="C18" s="4" t="s">
        <v>33</v>
      </c>
    </row>
    <row r="19" spans="1:3">
      <c r="A19" s="4" t="s">
        <v>561</v>
      </c>
      <c r="B19" s="10" t="n">
        <v>1.98</v>
      </c>
      <c r="C19" s="8" t="n">
        <v>1.8</v>
      </c>
    </row>
    <row r="20" spans="1:3">
      <c r="A20" s="4" t="s">
        <v>345</v>
      </c>
    </row>
    <row r="21" spans="1:3">
      <c r="A21" s="3" t="s">
        <v>547</v>
      </c>
    </row>
    <row r="22" spans="1:3">
      <c r="A22" s="4" t="s">
        <v>557</v>
      </c>
      <c r="B22" s="10" t="n">
        <v>1.8</v>
      </c>
    </row>
    <row r="23" spans="1:3">
      <c r="A23" s="4" t="s">
        <v>348</v>
      </c>
    </row>
    <row r="24" spans="1:3">
      <c r="A24" s="3" t="s">
        <v>547</v>
      </c>
    </row>
    <row r="25" spans="1:3">
      <c r="A25" s="4" t="s">
        <v>557</v>
      </c>
      <c r="B25"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47</v>
      </c>
    </row>
    <row r="4" spans="1:2">
      <c r="A4" s="4" t="s">
        <v>564</v>
      </c>
      <c r="B4" s="5" t="n">
        <v>2927572</v>
      </c>
    </row>
    <row r="5" spans="1:2">
      <c r="A5" s="4" t="s">
        <v>565</v>
      </c>
    </row>
    <row r="6" spans="1:2">
      <c r="A6" s="3" t="s">
        <v>547</v>
      </c>
    </row>
    <row r="7" spans="1:2">
      <c r="A7" s="4" t="s">
        <v>566</v>
      </c>
      <c r="B7" s="6" t="n">
        <v>3</v>
      </c>
    </row>
    <row r="8" spans="1:2">
      <c r="A8" s="4" t="s">
        <v>567</v>
      </c>
      <c r="B8" s="5" t="n">
        <v>445200</v>
      </c>
    </row>
    <row r="9" spans="1:2">
      <c r="A9" s="4" t="s">
        <v>568</v>
      </c>
      <c r="B9" s="4" t="s">
        <v>569</v>
      </c>
    </row>
    <row r="10" spans="1:2">
      <c r="A10" s="4" t="s">
        <v>564</v>
      </c>
      <c r="B10" s="5" t="n">
        <v>445200</v>
      </c>
    </row>
    <row r="11" spans="1:2">
      <c r="A11" s="4" t="s">
        <v>570</v>
      </c>
    </row>
    <row r="12" spans="1:2">
      <c r="A12" s="3" t="s">
        <v>547</v>
      </c>
    </row>
    <row r="13" spans="1:2">
      <c r="A13" s="4" t="s">
        <v>566</v>
      </c>
      <c r="B13" s="8" t="n">
        <v>1.8</v>
      </c>
    </row>
    <row r="14" spans="1:2">
      <c r="A14" s="4" t="s">
        <v>567</v>
      </c>
      <c r="B14" s="5" t="n">
        <v>2482372</v>
      </c>
    </row>
    <row r="15" spans="1:2">
      <c r="A15" s="4" t="s">
        <v>568</v>
      </c>
      <c r="B15" s="4" t="s">
        <v>571</v>
      </c>
    </row>
    <row r="16" spans="1:2">
      <c r="A16" s="4" t="s">
        <v>564</v>
      </c>
      <c r="B16" s="5" t="n">
        <v>2482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4</v>
      </c>
      <c r="B1" s="2" t="s">
        <v>75</v>
      </c>
      <c r="C1" s="2" t="s">
        <v>76</v>
      </c>
      <c r="D1" s="2" t="s">
        <v>77</v>
      </c>
      <c r="E1" s="2" t="s">
        <v>78</v>
      </c>
    </row>
    <row r="2" spans="1:5">
      <c r="A2" s="4" t="s">
        <v>79</v>
      </c>
      <c r="B2" s="6" t="n">
        <v>31</v>
      </c>
      <c r="C2" s="6" t="n">
        <v>119</v>
      </c>
      <c r="D2" s="6" t="n">
        <v>-266370</v>
      </c>
      <c r="E2" s="6" t="n">
        <v>-266220</v>
      </c>
    </row>
    <row r="3" spans="1:5">
      <c r="A3" s="4" t="s">
        <v>80</v>
      </c>
      <c r="B3" s="5" t="n">
        <v>5216565</v>
      </c>
    </row>
    <row r="4" spans="1:5">
      <c r="A4" s="4" t="s">
        <v>81</v>
      </c>
      <c r="B4" s="6" t="n">
        <v>860</v>
      </c>
      <c r="C4" s="5" t="n">
        <v>22555</v>
      </c>
      <c r="D4" s="4" t="s">
        <v>33</v>
      </c>
      <c r="E4" s="5" t="n">
        <v>23415</v>
      </c>
    </row>
    <row r="5" spans="1:5">
      <c r="A5" s="4" t="s">
        <v>82</v>
      </c>
      <c r="B5" s="5" t="n">
        <v>859976</v>
      </c>
    </row>
    <row r="6" spans="1:5">
      <c r="A6" s="4" t="s">
        <v>83</v>
      </c>
      <c r="B6" s="6" t="n">
        <v>215</v>
      </c>
      <c r="C6" s="5" t="n">
        <v>7005</v>
      </c>
      <c r="D6" s="4" t="s">
        <v>33</v>
      </c>
      <c r="E6" s="5" t="n">
        <v>7220</v>
      </c>
    </row>
    <row r="7" spans="1:5">
      <c r="A7" s="4" t="s">
        <v>84</v>
      </c>
      <c r="B7" s="5" t="n">
        <v>215453</v>
      </c>
    </row>
    <row r="8" spans="1:5">
      <c r="A8" s="4" t="s">
        <v>85</v>
      </c>
      <c r="B8" s="6" t="n">
        <v>1573</v>
      </c>
      <c r="C8" s="5" t="n">
        <v>-1573</v>
      </c>
      <c r="D8" s="4" t="s">
        <v>33</v>
      </c>
      <c r="E8" s="4" t="s">
        <v>33</v>
      </c>
    </row>
    <row r="9" spans="1:5">
      <c r="A9" s="4" t="s">
        <v>86</v>
      </c>
      <c r="B9" s="5" t="n">
        <v>1573000</v>
      </c>
    </row>
    <row r="10" spans="1:5">
      <c r="A10" s="4" t="s">
        <v>87</v>
      </c>
      <c r="B10" s="6" t="n">
        <v>5186</v>
      </c>
      <c r="C10" s="5" t="n">
        <v>-5186</v>
      </c>
      <c r="D10" s="4" t="s">
        <v>33</v>
      </c>
      <c r="E10" s="4" t="s">
        <v>33</v>
      </c>
    </row>
    <row r="11" spans="1:5">
      <c r="A11" s="4" t="s">
        <v>88</v>
      </c>
      <c r="B11" s="4" t="s">
        <v>33</v>
      </c>
      <c r="C11" s="5" t="n">
        <v>69574</v>
      </c>
      <c r="D11" s="4" t="s">
        <v>33</v>
      </c>
      <c r="E11" s="5" t="n">
        <v>69574</v>
      </c>
    </row>
    <row r="12" spans="1:5">
      <c r="A12" s="4" t="s">
        <v>89</v>
      </c>
      <c r="B12" s="4" t="s">
        <v>33</v>
      </c>
      <c r="C12" s="5" t="n">
        <v>61496</v>
      </c>
      <c r="D12" s="4" t="s">
        <v>33</v>
      </c>
      <c r="E12" s="5" t="n">
        <v>61496</v>
      </c>
    </row>
    <row r="13" spans="1:5">
      <c r="A13" s="4" t="s">
        <v>90</v>
      </c>
      <c r="B13" s="4" t="s">
        <v>33</v>
      </c>
      <c r="C13" s="5" t="n">
        <v>117280</v>
      </c>
      <c r="D13" s="4" t="s">
        <v>33</v>
      </c>
      <c r="E13" s="5" t="n">
        <v>117280</v>
      </c>
    </row>
    <row r="14" spans="1:5">
      <c r="A14" s="4" t="s">
        <v>91</v>
      </c>
      <c r="B14" s="4" t="s">
        <v>33</v>
      </c>
      <c r="C14" s="5" t="n">
        <v>9050</v>
      </c>
      <c r="D14" s="4" t="s">
        <v>33</v>
      </c>
      <c r="E14" s="5" t="n">
        <v>9050</v>
      </c>
    </row>
    <row r="15" spans="1:5">
      <c r="A15" s="4" t="s">
        <v>70</v>
      </c>
      <c r="D15" s="5" t="n">
        <v>-5058426</v>
      </c>
      <c r="E15" s="5" t="n">
        <v>-5058426</v>
      </c>
    </row>
    <row r="16" spans="1:5">
      <c r="A16" s="4" t="s">
        <v>92</v>
      </c>
      <c r="B16" s="6" t="n">
        <v>7865</v>
      </c>
      <c r="C16" s="5" t="n">
        <v>280320</v>
      </c>
      <c r="D16" s="5" t="n">
        <v>-5324796</v>
      </c>
      <c r="E16" s="5" t="n">
        <v>-5036611</v>
      </c>
    </row>
    <row r="17" spans="1:5">
      <c r="A17" s="4" t="s">
        <v>93</v>
      </c>
      <c r="B17" s="5" t="n">
        <v>7864994</v>
      </c>
    </row>
    <row r="18" spans="1:5">
      <c r="A18" s="4" t="s">
        <v>94</v>
      </c>
      <c r="B18" s="6" t="n">
        <v>1147</v>
      </c>
      <c r="C18" s="5" t="n">
        <v>2348790</v>
      </c>
      <c r="D18" s="4" t="s">
        <v>33</v>
      </c>
      <c r="E18" s="5" t="n">
        <v>2349937</v>
      </c>
    </row>
    <row r="19" spans="1:5">
      <c r="A19" s="4" t="s">
        <v>95</v>
      </c>
      <c r="B19" s="5" t="n">
        <v>1146311</v>
      </c>
    </row>
    <row r="20" spans="1:5">
      <c r="A20" s="4" t="s">
        <v>96</v>
      </c>
      <c r="B20" s="4" t="s">
        <v>33</v>
      </c>
      <c r="C20" s="5" t="n">
        <v>2008796</v>
      </c>
      <c r="D20" s="4" t="s">
        <v>33</v>
      </c>
      <c r="E20" s="5" t="n">
        <v>2008796</v>
      </c>
    </row>
    <row r="21" spans="1:5">
      <c r="A21" s="4" t="s">
        <v>97</v>
      </c>
      <c r="B21" s="6" t="n">
        <v>445</v>
      </c>
      <c r="C21" s="5" t="n">
        <v>824449</v>
      </c>
      <c r="D21" s="4" t="s">
        <v>33</v>
      </c>
      <c r="E21" s="5" t="n">
        <v>824894</v>
      </c>
    </row>
    <row r="22" spans="1:5">
      <c r="A22" s="4" t="s">
        <v>98</v>
      </c>
      <c r="B22" s="5" t="n">
        <v>445200</v>
      </c>
    </row>
    <row r="23" spans="1:5">
      <c r="A23" s="4" t="s">
        <v>99</v>
      </c>
      <c r="B23" s="4" t="s">
        <v>33</v>
      </c>
      <c r="C23" s="5" t="n">
        <v>288106</v>
      </c>
      <c r="D23" s="4" t="s">
        <v>33</v>
      </c>
      <c r="E23" s="5" t="n">
        <v>288106</v>
      </c>
    </row>
    <row r="24" spans="1:5">
      <c r="A24" s="4" t="s">
        <v>100</v>
      </c>
      <c r="B24" s="4" t="s">
        <v>33</v>
      </c>
      <c r="C24" s="5" t="n">
        <v>-173067</v>
      </c>
      <c r="D24" s="4" t="s">
        <v>33</v>
      </c>
      <c r="E24" s="5" t="n">
        <v>-173067</v>
      </c>
    </row>
    <row r="25" spans="1:5">
      <c r="A25" s="4" t="s">
        <v>101</v>
      </c>
      <c r="B25" s="6" t="n">
        <v>200</v>
      </c>
      <c r="C25" s="5" t="n">
        <v>469300</v>
      </c>
      <c r="D25" s="4" t="s">
        <v>33</v>
      </c>
      <c r="E25" s="5" t="n">
        <v>469500</v>
      </c>
    </row>
    <row r="26" spans="1:5">
      <c r="A26" s="4" t="s">
        <v>102</v>
      </c>
      <c r="B26" s="5" t="n">
        <v>200000</v>
      </c>
    </row>
    <row r="27" spans="1:5">
      <c r="A27" s="4" t="s">
        <v>88</v>
      </c>
      <c r="B27" s="4" t="s">
        <v>33</v>
      </c>
      <c r="C27" s="5" t="n">
        <v>5467</v>
      </c>
      <c r="D27" s="4" t="s">
        <v>33</v>
      </c>
      <c r="E27" s="5" t="n">
        <v>5467</v>
      </c>
    </row>
    <row r="28" spans="1:5">
      <c r="A28" s="4" t="s">
        <v>70</v>
      </c>
      <c r="D28" s="5" t="n">
        <v>-5132914</v>
      </c>
      <c r="E28" s="5" t="n">
        <v>-5132914</v>
      </c>
    </row>
    <row r="29" spans="1:5">
      <c r="A29" s="4" t="s">
        <v>103</v>
      </c>
      <c r="B29" s="6" t="n">
        <v>9657</v>
      </c>
      <c r="C29" s="6" t="n">
        <v>6052161</v>
      </c>
      <c r="D29" s="6" t="n">
        <v>-10457710</v>
      </c>
      <c r="E29" s="6" t="n">
        <v>-4395892</v>
      </c>
    </row>
    <row r="30" spans="1:5">
      <c r="A30" s="4" t="s">
        <v>104</v>
      </c>
      <c r="B30" s="5" t="n">
        <v>9656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572</v>
      </c>
      <c r="B1" s="2" t="s">
        <v>573</v>
      </c>
      <c r="C1" s="2" t="s">
        <v>574</v>
      </c>
      <c r="D1" s="2" t="s">
        <v>575</v>
      </c>
      <c r="E1" s="2" t="s">
        <v>576</v>
      </c>
      <c r="F1" s="2" t="s">
        <v>2</v>
      </c>
      <c r="G1" s="2" t="s">
        <v>61</v>
      </c>
      <c r="H1" s="2" t="s">
        <v>24</v>
      </c>
    </row>
    <row r="2" spans="1:8">
      <c r="A2" s="3" t="s">
        <v>577</v>
      </c>
    </row>
    <row r="3" spans="1:8">
      <c r="A3" s="4" t="s">
        <v>578</v>
      </c>
      <c r="F3" s="5" t="n">
        <v>100000000</v>
      </c>
      <c r="H3" s="5" t="n">
        <v>100000000</v>
      </c>
    </row>
    <row r="4" spans="1:8">
      <c r="A4" s="4" t="s">
        <v>55</v>
      </c>
      <c r="F4" s="7" t="n">
        <v>0.001</v>
      </c>
      <c r="H4" s="7" t="n">
        <v>0.001</v>
      </c>
    </row>
    <row r="5" spans="1:8">
      <c r="A5" s="4" t="s">
        <v>57</v>
      </c>
      <c r="F5" s="5" t="n">
        <v>9656505</v>
      </c>
      <c r="H5" s="5" t="n">
        <v>7864994</v>
      </c>
    </row>
    <row r="6" spans="1:8">
      <c r="A6" s="4" t="s">
        <v>58</v>
      </c>
      <c r="F6" s="5" t="n">
        <v>9656505</v>
      </c>
      <c r="H6" s="5" t="n">
        <v>7864994</v>
      </c>
    </row>
    <row r="7" spans="1:8">
      <c r="A7" s="4" t="s">
        <v>51</v>
      </c>
      <c r="F7" s="7" t="n">
        <v>0.001</v>
      </c>
      <c r="H7" s="7" t="n">
        <v>0.001</v>
      </c>
    </row>
    <row r="8" spans="1:8">
      <c r="A8" s="4" t="s">
        <v>52</v>
      </c>
      <c r="F8" s="5" t="n">
        <v>10000000</v>
      </c>
      <c r="H8" s="5" t="n">
        <v>10000000</v>
      </c>
    </row>
    <row r="9" spans="1:8">
      <c r="A9" s="4" t="s">
        <v>579</v>
      </c>
      <c r="E9" s="4" t="s">
        <v>580</v>
      </c>
    </row>
    <row r="10" spans="1:8">
      <c r="A10" s="4" t="s">
        <v>581</v>
      </c>
      <c r="F10" s="5" t="n">
        <v>445200</v>
      </c>
    </row>
    <row r="11" spans="1:8">
      <c r="A11" s="4" t="s">
        <v>582</v>
      </c>
      <c r="F11" s="6" t="n">
        <v>1113000</v>
      </c>
    </row>
    <row r="12" spans="1:8">
      <c r="A12" s="4" t="s">
        <v>583</v>
      </c>
      <c r="C12" s="5" t="n">
        <v>4600000</v>
      </c>
    </row>
    <row r="13" spans="1:8">
      <c r="A13" s="4" t="s">
        <v>518</v>
      </c>
      <c r="F13" s="4" t="s">
        <v>519</v>
      </c>
      <c r="G13" s="4" t="s">
        <v>520</v>
      </c>
    </row>
    <row r="14" spans="1:8">
      <c r="A14" s="4" t="s">
        <v>515</v>
      </c>
      <c r="F14" s="4" t="s">
        <v>414</v>
      </c>
      <c r="G14" s="4" t="s">
        <v>403</v>
      </c>
    </row>
    <row r="15" spans="1:8">
      <c r="A15" s="4" t="s">
        <v>516</v>
      </c>
      <c r="F15" s="4" t="s">
        <v>473</v>
      </c>
      <c r="G15" s="4" t="s">
        <v>473</v>
      </c>
    </row>
    <row r="16" spans="1:8">
      <c r="A16" s="4" t="s">
        <v>517</v>
      </c>
      <c r="F16" s="4" t="s">
        <v>382</v>
      </c>
      <c r="G16" s="4" t="s">
        <v>382</v>
      </c>
    </row>
    <row r="17" spans="1:8">
      <c r="A17" s="4" t="s">
        <v>584</v>
      </c>
      <c r="F17" s="6" t="n">
        <v>4614611</v>
      </c>
      <c r="H17" s="6" t="n">
        <v>5286596</v>
      </c>
    </row>
    <row r="18" spans="1:8">
      <c r="A18" s="4" t="s">
        <v>356</v>
      </c>
      <c r="F18" s="5" t="n">
        <v>833470</v>
      </c>
      <c r="H18" s="6" t="n">
        <v>553037</v>
      </c>
    </row>
    <row r="19" spans="1:8">
      <c r="A19" s="4" t="s">
        <v>585</v>
      </c>
      <c r="D19" s="4" t="s">
        <v>256</v>
      </c>
    </row>
    <row r="20" spans="1:8">
      <c r="A20" s="4" t="s">
        <v>259</v>
      </c>
      <c r="D20" s="5" t="n">
        <v>3500000</v>
      </c>
    </row>
    <row r="21" spans="1:8">
      <c r="A21" s="4" t="s">
        <v>586</v>
      </c>
    </row>
    <row r="22" spans="1:8">
      <c r="A22" s="3" t="s">
        <v>577</v>
      </c>
    </row>
    <row r="23" spans="1:8">
      <c r="A23" s="4" t="s">
        <v>579</v>
      </c>
      <c r="C23" s="4" t="s">
        <v>587</v>
      </c>
    </row>
    <row r="24" spans="1:8">
      <c r="A24" s="4" t="s">
        <v>583</v>
      </c>
      <c r="C24" s="5" t="n">
        <v>4000000</v>
      </c>
    </row>
    <row r="25" spans="1:8">
      <c r="A25" s="4" t="s">
        <v>588</v>
      </c>
      <c r="C25" s="8" t="n">
        <v>2.5</v>
      </c>
    </row>
    <row r="26" spans="1:8">
      <c r="A26" s="4" t="s">
        <v>436</v>
      </c>
      <c r="F26" s="5" t="n">
        <v>173067</v>
      </c>
    </row>
    <row r="27" spans="1:8">
      <c r="A27" s="4" t="s">
        <v>589</v>
      </c>
      <c r="C27" s="4" t="s">
        <v>590</v>
      </c>
    </row>
    <row r="28" spans="1:8">
      <c r="A28" s="4" t="s">
        <v>591</v>
      </c>
      <c r="C28" s="8" t="n">
        <v>3.45</v>
      </c>
    </row>
    <row r="29" spans="1:8">
      <c r="A29" s="4" t="s">
        <v>592</v>
      </c>
      <c r="C29" s="4" t="s">
        <v>590</v>
      </c>
    </row>
    <row r="30" spans="1:8">
      <c r="A30" s="4" t="s">
        <v>593</v>
      </c>
      <c r="C30" s="4" t="s">
        <v>473</v>
      </c>
    </row>
    <row r="31" spans="1:8">
      <c r="A31" s="4" t="s">
        <v>584</v>
      </c>
      <c r="F31" s="5" t="n">
        <v>26878</v>
      </c>
    </row>
    <row r="32" spans="1:8">
      <c r="A32" s="4" t="s">
        <v>356</v>
      </c>
      <c r="F32" s="6" t="n">
        <v>62389</v>
      </c>
    </row>
    <row r="33" spans="1:8">
      <c r="A33" s="4" t="s">
        <v>594</v>
      </c>
    </row>
    <row r="34" spans="1:8">
      <c r="A34" s="3" t="s">
        <v>577</v>
      </c>
    </row>
    <row r="35" spans="1:8">
      <c r="A35" s="4" t="s">
        <v>583</v>
      </c>
      <c r="C35" s="5" t="n">
        <v>600000</v>
      </c>
    </row>
    <row r="36" spans="1:8">
      <c r="A36" s="4" t="s">
        <v>595</v>
      </c>
    </row>
    <row r="37" spans="1:8">
      <c r="A37" s="3" t="s">
        <v>577</v>
      </c>
    </row>
    <row r="38" spans="1:8">
      <c r="A38" s="4" t="s">
        <v>583</v>
      </c>
      <c r="C38" s="5" t="n">
        <v>4000000</v>
      </c>
    </row>
    <row r="39" spans="1:8">
      <c r="A39" s="4" t="s">
        <v>596</v>
      </c>
      <c r="H39" s="5" t="n">
        <v>859976</v>
      </c>
    </row>
    <row r="40" spans="1:8">
      <c r="A40" s="4" t="s">
        <v>597</v>
      </c>
    </row>
    <row r="41" spans="1:8">
      <c r="A41" s="3" t="s">
        <v>577</v>
      </c>
    </row>
    <row r="42" spans="1:8">
      <c r="A42" s="4" t="s">
        <v>593</v>
      </c>
      <c r="C42" s="4" t="s">
        <v>473</v>
      </c>
    </row>
    <row r="43" spans="1:8">
      <c r="A43" s="4" t="s">
        <v>261</v>
      </c>
    </row>
    <row r="44" spans="1:8">
      <c r="A44" s="3" t="s">
        <v>577</v>
      </c>
    </row>
    <row r="45" spans="1:8">
      <c r="A45" s="4" t="s">
        <v>57</v>
      </c>
      <c r="B45" s="5" t="n">
        <v>5131514</v>
      </c>
    </row>
    <row r="46" spans="1:8">
      <c r="A46" s="4" t="s">
        <v>591</v>
      </c>
      <c r="B46" s="8" t="n">
        <v>0.03</v>
      </c>
    </row>
    <row r="47" spans="1:8">
      <c r="A47" s="4" t="s">
        <v>585</v>
      </c>
      <c r="D47" s="4" t="s">
        <v>256</v>
      </c>
    </row>
    <row r="48" spans="1:8">
      <c r="A48" s="4" t="s">
        <v>259</v>
      </c>
      <c r="D48" s="5" t="n">
        <v>6291994</v>
      </c>
    </row>
    <row r="49" spans="1:8">
      <c r="A49" s="4" t="s">
        <v>596</v>
      </c>
      <c r="D49" s="5" t="n">
        <v>1573000</v>
      </c>
    </row>
    <row r="50" spans="1:8">
      <c r="A50" s="4" t="s">
        <v>598</v>
      </c>
      <c r="B50" s="6" t="n">
        <v>9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599</v>
      </c>
      <c r="B1" s="2" t="s">
        <v>1</v>
      </c>
      <c r="C1" s="2" t="s">
        <v>60</v>
      </c>
    </row>
    <row r="2" spans="1:3">
      <c r="B2" s="2" t="s">
        <v>2</v>
      </c>
      <c r="C2" s="2" t="s">
        <v>24</v>
      </c>
    </row>
    <row r="3" spans="1:3">
      <c r="A3" s="3" t="s">
        <v>175</v>
      </c>
    </row>
    <row r="4" spans="1:3">
      <c r="A4" s="4" t="s">
        <v>600</v>
      </c>
      <c r="B4" s="4" t="s">
        <v>601</v>
      </c>
      <c r="C4" s="4" t="s">
        <v>602</v>
      </c>
    </row>
    <row r="5" spans="1:3">
      <c r="A5" s="4" t="s">
        <v>603</v>
      </c>
      <c r="B5" s="4" t="s">
        <v>604</v>
      </c>
      <c r="C5" s="4" t="s">
        <v>605</v>
      </c>
    </row>
    <row r="6" spans="1:3">
      <c r="A6" s="4" t="s">
        <v>606</v>
      </c>
      <c r="B6" s="4" t="s">
        <v>607</v>
      </c>
      <c r="C6" s="4" t="s">
        <v>608</v>
      </c>
    </row>
    <row r="7" spans="1:3">
      <c r="A7" s="4" t="s">
        <v>609</v>
      </c>
      <c r="B7" s="4" t="s">
        <v>338</v>
      </c>
      <c r="C7" s="4" t="s">
        <v>610</v>
      </c>
    </row>
    <row r="8" spans="1:3">
      <c r="A8" s="4" t="s">
        <v>611</v>
      </c>
      <c r="B8" s="4" t="s">
        <v>612</v>
      </c>
      <c r="C8" s="4" t="s">
        <v>613</v>
      </c>
    </row>
    <row r="9" spans="1:3">
      <c r="A9" s="4" t="s">
        <v>614</v>
      </c>
      <c r="B9" s="4" t="s">
        <v>33</v>
      </c>
      <c r="C9" s="4" t="s">
        <v>615</v>
      </c>
    </row>
    <row r="10" spans="1:3">
      <c r="A10" s="4" t="s">
        <v>616</v>
      </c>
      <c r="B10" s="4" t="s">
        <v>617</v>
      </c>
      <c r="C10" s="4" t="s">
        <v>618</v>
      </c>
    </row>
    <row r="11" spans="1:3">
      <c r="A11" s="4" t="s">
        <v>619</v>
      </c>
      <c r="B11" s="4" t="s">
        <v>33</v>
      </c>
      <c r="C11" s="4" t="s">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0</v>
      </c>
      <c r="B1" s="2" t="s">
        <v>2</v>
      </c>
      <c r="C1" s="2" t="s">
        <v>24</v>
      </c>
    </row>
    <row r="2" spans="1:3">
      <c r="A2" s="3" t="s">
        <v>621</v>
      </c>
    </row>
    <row r="3" spans="1:3">
      <c r="A3" s="4" t="s">
        <v>622</v>
      </c>
      <c r="B3" s="6" t="n">
        <v>871371</v>
      </c>
      <c r="C3" s="6" t="n">
        <v>1837375</v>
      </c>
    </row>
    <row r="4" spans="1:3">
      <c r="A4" s="4" t="s">
        <v>623</v>
      </c>
      <c r="B4" s="5" t="n">
        <v>10116</v>
      </c>
      <c r="C4" s="5" t="n">
        <v>5433</v>
      </c>
    </row>
    <row r="5" spans="1:3">
      <c r="A5" s="4" t="s">
        <v>624</v>
      </c>
      <c r="B5" s="5" t="n">
        <v>73763</v>
      </c>
      <c r="C5" s="5" t="n">
        <v>64151</v>
      </c>
    </row>
    <row r="6" spans="1:3">
      <c r="A6" s="4" t="s">
        <v>625</v>
      </c>
      <c r="B6" s="5" t="n">
        <v>28863</v>
      </c>
      <c r="C6" s="5" t="n">
        <v>81904</v>
      </c>
    </row>
    <row r="7" spans="1:3">
      <c r="A7" s="4" t="s">
        <v>626</v>
      </c>
      <c r="B7" s="5" t="n">
        <v>140553</v>
      </c>
      <c r="C7" s="5" t="n">
        <v>63197</v>
      </c>
    </row>
    <row r="8" spans="1:3">
      <c r="A8" s="4" t="s">
        <v>88</v>
      </c>
      <c r="B8" s="5" t="n">
        <v>24598</v>
      </c>
      <c r="C8" s="5" t="n">
        <v>19821</v>
      </c>
    </row>
    <row r="9" spans="1:3">
      <c r="A9" s="4" t="s">
        <v>627</v>
      </c>
      <c r="B9" s="5" t="n">
        <v>2115268</v>
      </c>
      <c r="C9" s="5" t="n">
        <v>1105877</v>
      </c>
    </row>
    <row r="10" spans="1:3">
      <c r="A10" s="4" t="s">
        <v>616</v>
      </c>
      <c r="B10" s="5" t="n">
        <v>-2115268</v>
      </c>
      <c r="C10" s="5" t="n">
        <v>-1105877</v>
      </c>
    </row>
    <row r="11" spans="1:3">
      <c r="A11" s="4" t="s">
        <v>628</v>
      </c>
      <c r="B11" s="4" t="s">
        <v>33</v>
      </c>
      <c r="C11" s="4" t="s">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80"/>
  </cols>
  <sheetData>
    <row r="1" spans="1:4">
      <c r="A1" s="1" t="s">
        <v>629</v>
      </c>
      <c r="B1" s="2" t="s">
        <v>251</v>
      </c>
      <c r="C1" s="2" t="s">
        <v>1</v>
      </c>
      <c r="D1" s="2" t="s">
        <v>60</v>
      </c>
    </row>
    <row r="2" spans="1:4">
      <c r="B2" s="2" t="s">
        <v>630</v>
      </c>
      <c r="C2" s="2" t="s">
        <v>2</v>
      </c>
      <c r="D2" s="2" t="s">
        <v>24</v>
      </c>
    </row>
    <row r="3" spans="1:4">
      <c r="A3" s="3" t="s">
        <v>631</v>
      </c>
    </row>
    <row r="4" spans="1:4">
      <c r="A4" s="4" t="s">
        <v>619</v>
      </c>
      <c r="C4" s="4" t="s">
        <v>33</v>
      </c>
      <c r="D4" s="4" t="s">
        <v>33</v>
      </c>
    </row>
    <row r="5" spans="1:4">
      <c r="A5" s="4" t="s">
        <v>309</v>
      </c>
      <c r="C5" s="4" t="s">
        <v>310</v>
      </c>
      <c r="D5" s="4" t="s">
        <v>311</v>
      </c>
    </row>
    <row r="6" spans="1:4">
      <c r="A6" s="4" t="s">
        <v>632</v>
      </c>
      <c r="B6" s="4" t="s">
        <v>633</v>
      </c>
    </row>
    <row r="7" spans="1:4">
      <c r="A7" s="4" t="s">
        <v>634</v>
      </c>
      <c r="B7" s="6" t="n">
        <v>420000</v>
      </c>
    </row>
    <row r="8" spans="1:4">
      <c r="A8" s="4" t="s">
        <v>635</v>
      </c>
      <c r="C8" s="6" t="n">
        <v>2115268</v>
      </c>
      <c r="D8" s="6" t="n">
        <v>1105877</v>
      </c>
    </row>
    <row r="9" spans="1:4">
      <c r="A9" s="4" t="s">
        <v>616</v>
      </c>
      <c r="C9" s="5" t="n">
        <v>2115268</v>
      </c>
      <c r="D9" s="5" t="n">
        <v>1105877</v>
      </c>
    </row>
    <row r="10" spans="1:4">
      <c r="A10" s="4" t="s">
        <v>636</v>
      </c>
      <c r="C10" s="5" t="n">
        <v>6393000</v>
      </c>
      <c r="D10" s="5" t="n">
        <v>3032000</v>
      </c>
    </row>
    <row r="11" spans="1:4">
      <c r="A11" s="4" t="s">
        <v>637</v>
      </c>
      <c r="C11" s="5" t="n">
        <v>83000</v>
      </c>
      <c r="D11" s="5" t="n">
        <v>36000</v>
      </c>
    </row>
    <row r="12" spans="1:4">
      <c r="A12" s="4" t="s">
        <v>638</v>
      </c>
      <c r="C12" s="5" t="n">
        <v>6393000</v>
      </c>
      <c r="D12" s="5" t="n">
        <v>3032000</v>
      </c>
    </row>
    <row r="13" spans="1:4">
      <c r="A13" s="4" t="s">
        <v>639</v>
      </c>
      <c r="C13" s="6" t="n">
        <v>57000</v>
      </c>
      <c r="D13" s="6" t="n">
        <v>27000</v>
      </c>
    </row>
    <row r="14" spans="1:4">
      <c r="A14" s="4" t="s">
        <v>640</v>
      </c>
      <c r="D14" s="4" t="s">
        <v>641</v>
      </c>
    </row>
    <row r="15" spans="1:4">
      <c r="A15" s="4" t="s">
        <v>642</v>
      </c>
    </row>
    <row r="16" spans="1:4">
      <c r="A16" s="3" t="s">
        <v>631</v>
      </c>
    </row>
    <row r="17" spans="1:4">
      <c r="A17" s="4" t="s">
        <v>643</v>
      </c>
      <c r="C17" s="4" t="s">
        <v>644</v>
      </c>
    </row>
    <row r="18" spans="1:4">
      <c r="A18" s="4" t="s">
        <v>645</v>
      </c>
      <c r="C18" s="4" t="s">
        <v>644</v>
      </c>
    </row>
    <row r="19" spans="1:4">
      <c r="A19" s="4" t="s">
        <v>646</v>
      </c>
    </row>
    <row r="20" spans="1:4">
      <c r="A20" s="3" t="s">
        <v>631</v>
      </c>
    </row>
    <row r="21" spans="1:4">
      <c r="A21" s="4" t="s">
        <v>643</v>
      </c>
      <c r="C21" s="4" t="s">
        <v>647</v>
      </c>
    </row>
    <row r="22" spans="1:4">
      <c r="A22" s="4" t="s">
        <v>645</v>
      </c>
      <c r="C22" s="4" t="s">
        <v>6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49</v>
      </c>
      <c r="B1" s="2" t="s">
        <v>650</v>
      </c>
      <c r="C1" s="2" t="s">
        <v>2</v>
      </c>
      <c r="D1" s="2" t="s">
        <v>24</v>
      </c>
    </row>
    <row r="2" spans="1:4">
      <c r="A2" s="3" t="s">
        <v>651</v>
      </c>
    </row>
    <row r="3" spans="1:4">
      <c r="A3" s="4" t="s">
        <v>652</v>
      </c>
      <c r="B3" s="4" t="s">
        <v>256</v>
      </c>
    </row>
    <row r="4" spans="1:4">
      <c r="A4" s="4" t="s">
        <v>653</v>
      </c>
      <c r="B4" s="4" t="s">
        <v>654</v>
      </c>
    </row>
    <row r="5" spans="1:4">
      <c r="A5" s="4" t="s">
        <v>655</v>
      </c>
      <c r="B5" s="4" t="s">
        <v>256</v>
      </c>
    </row>
    <row r="6" spans="1:4">
      <c r="A6" s="4" t="s">
        <v>656</v>
      </c>
      <c r="B6" s="4" t="s">
        <v>657</v>
      </c>
    </row>
    <row r="7" spans="1:4">
      <c r="A7" s="4" t="s">
        <v>658</v>
      </c>
      <c r="C7" s="6" t="n">
        <v>7779</v>
      </c>
      <c r="D7" s="6" t="n">
        <v>2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20"/>
    <col customWidth="1" max="3" min="3" width="27"/>
    <col customWidth="1" max="4" min="4" width="80"/>
    <col customWidth="1" max="5" min="5" width="21"/>
    <col customWidth="1" max="6" min="6" width="24"/>
  </cols>
  <sheetData>
    <row r="1" spans="1:6">
      <c r="A1" s="1" t="s">
        <v>659</v>
      </c>
      <c r="B1" s="2" t="s">
        <v>251</v>
      </c>
      <c r="D1" s="2" t="s">
        <v>660</v>
      </c>
      <c r="F1" s="2" t="s">
        <v>1</v>
      </c>
    </row>
    <row r="2" spans="1:6">
      <c r="B2" s="2" t="s">
        <v>661</v>
      </c>
      <c r="C2" s="2" t="s">
        <v>662</v>
      </c>
      <c r="D2" s="2" t="s">
        <v>576</v>
      </c>
      <c r="E2" s="2" t="s">
        <v>663</v>
      </c>
      <c r="F2" s="2" t="s">
        <v>664</v>
      </c>
    </row>
    <row r="3" spans="1:6">
      <c r="A3" s="3" t="s">
        <v>665</v>
      </c>
    </row>
    <row r="4" spans="1:6">
      <c r="A4" s="4" t="s">
        <v>270</v>
      </c>
      <c r="F4" s="6" t="n">
        <v>283000</v>
      </c>
    </row>
    <row r="5" spans="1:6">
      <c r="A5" s="4" t="s">
        <v>666</v>
      </c>
      <c r="F5" s="5" t="n">
        <v>5000000</v>
      </c>
    </row>
    <row r="6" spans="1:6">
      <c r="A6" s="4" t="s">
        <v>667</v>
      </c>
      <c r="F6" s="6" t="n">
        <v>4763</v>
      </c>
    </row>
    <row r="7" spans="1:6">
      <c r="A7" s="4" t="s">
        <v>668</v>
      </c>
      <c r="F7" s="5" t="n">
        <v>5196</v>
      </c>
    </row>
    <row r="8" spans="1:6">
      <c r="A8" s="4" t="s">
        <v>669</v>
      </c>
      <c r="F8" s="4" t="s">
        <v>670</v>
      </c>
    </row>
    <row r="9" spans="1:6">
      <c r="A9" s="4" t="s">
        <v>671</v>
      </c>
    </row>
    <row r="10" spans="1:6">
      <c r="A10" s="3" t="s">
        <v>665</v>
      </c>
    </row>
    <row r="11" spans="1:6">
      <c r="A11" s="4" t="s">
        <v>672</v>
      </c>
      <c r="E11" s="6" t="n">
        <v>45000</v>
      </c>
    </row>
    <row r="12" spans="1:6">
      <c r="A12" s="4" t="s">
        <v>270</v>
      </c>
      <c r="E12" s="6" t="n">
        <v>100000</v>
      </c>
    </row>
    <row r="13" spans="1:6">
      <c r="A13" s="4" t="s">
        <v>673</v>
      </c>
      <c r="C13" s="4" t="s">
        <v>674</v>
      </c>
      <c r="E13" s="4" t="s">
        <v>674</v>
      </c>
    </row>
    <row r="14" spans="1:6">
      <c r="A14" s="4" t="s">
        <v>675</v>
      </c>
      <c r="B14" s="5" t="n">
        <v>175000</v>
      </c>
      <c r="C14" s="5" t="n">
        <v>175000</v>
      </c>
    </row>
    <row r="15" spans="1:6">
      <c r="A15" s="4" t="s">
        <v>676</v>
      </c>
      <c r="B15" s="4" t="s">
        <v>677</v>
      </c>
      <c r="C15" s="4" t="s">
        <v>677</v>
      </c>
    </row>
    <row r="16" spans="1:6">
      <c r="A16" s="4" t="s">
        <v>666</v>
      </c>
      <c r="C16" s="6" t="n">
        <v>5000000</v>
      </c>
      <c r="E16" s="6" t="n">
        <v>5000000</v>
      </c>
    </row>
    <row r="17" spans="1:6">
      <c r="A17" s="4" t="s">
        <v>678</v>
      </c>
    </row>
    <row r="18" spans="1:6">
      <c r="A18" s="3" t="s">
        <v>665</v>
      </c>
    </row>
    <row r="19" spans="1:6">
      <c r="A19" s="4" t="s">
        <v>579</v>
      </c>
      <c r="D19" s="4" t="s">
        <v>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v>
      </c>
      <c r="B1" s="2" t="s">
        <v>1</v>
      </c>
      <c r="D1" s="2" t="s">
        <v>60</v>
      </c>
    </row>
    <row r="2" spans="1:4">
      <c r="B2" s="2" t="s">
        <v>2</v>
      </c>
      <c r="C2" s="2" t="s">
        <v>61</v>
      </c>
      <c r="D2" s="2" t="s">
        <v>24</v>
      </c>
    </row>
    <row r="3" spans="1:4">
      <c r="A3" s="3" t="s">
        <v>106</v>
      </c>
    </row>
    <row r="4" spans="1:4">
      <c r="A4" s="4" t="s">
        <v>70</v>
      </c>
      <c r="B4" s="6" t="n">
        <v>-5132914</v>
      </c>
      <c r="C4" s="6" t="n">
        <v>-3433068</v>
      </c>
      <c r="D4" s="6" t="n">
        <v>-5058426</v>
      </c>
    </row>
    <row r="5" spans="1:4">
      <c r="A5" s="3" t="s">
        <v>107</v>
      </c>
    </row>
    <row r="6" spans="1:4">
      <c r="A6" s="4" t="s">
        <v>108</v>
      </c>
      <c r="B6" s="5" t="n">
        <v>16291</v>
      </c>
      <c r="C6" s="5" t="n">
        <v>13368</v>
      </c>
      <c r="D6" s="5" t="n">
        <v>17633</v>
      </c>
    </row>
    <row r="7" spans="1:4">
      <c r="A7" s="4" t="s">
        <v>88</v>
      </c>
      <c r="B7" s="5" t="n">
        <v>486120</v>
      </c>
      <c r="C7" s="5" t="n">
        <v>76794</v>
      </c>
      <c r="D7" s="5" t="n">
        <v>76794</v>
      </c>
    </row>
    <row r="8" spans="1:4">
      <c r="A8" s="4" t="s">
        <v>109</v>
      </c>
      <c r="B8" s="4" t="s">
        <v>33</v>
      </c>
      <c r="C8" s="5" t="n">
        <v>9051</v>
      </c>
      <c r="D8" s="5" t="n">
        <v>9050</v>
      </c>
    </row>
    <row r="9" spans="1:4">
      <c r="A9" s="4" t="s">
        <v>110</v>
      </c>
      <c r="B9" s="5" t="n">
        <v>152045</v>
      </c>
      <c r="C9" s="5" t="n">
        <v>76359</v>
      </c>
      <c r="D9" s="5" t="n">
        <v>115867</v>
      </c>
    </row>
    <row r="10" spans="1:4">
      <c r="A10" s="4" t="s">
        <v>111</v>
      </c>
      <c r="B10" s="5" t="n">
        <v>611020</v>
      </c>
      <c r="C10" s="5" t="n">
        <v>943427</v>
      </c>
      <c r="D10" s="5" t="n">
        <v>1242031</v>
      </c>
    </row>
    <row r="11" spans="1:4">
      <c r="A11" s="4" t="s">
        <v>112</v>
      </c>
      <c r="B11" s="4" t="s">
        <v>33</v>
      </c>
      <c r="C11" s="5" t="n">
        <v>38119</v>
      </c>
      <c r="D11" s="5" t="n">
        <v>38119</v>
      </c>
    </row>
    <row r="12" spans="1:4">
      <c r="A12" s="4" t="s">
        <v>113</v>
      </c>
      <c r="B12" s="5" t="n">
        <v>-371831</v>
      </c>
      <c r="C12" s="5" t="n">
        <v>90212</v>
      </c>
      <c r="D12" s="5" t="n">
        <v>-17962</v>
      </c>
    </row>
    <row r="13" spans="1:4">
      <c r="A13" s="4" t="s">
        <v>114</v>
      </c>
      <c r="B13" s="5" t="n">
        <v>35235</v>
      </c>
      <c r="C13" s="5" t="n">
        <v>-12707</v>
      </c>
      <c r="D13" s="5" t="n">
        <v>258015</v>
      </c>
    </row>
    <row r="14" spans="1:4">
      <c r="A14" s="4" t="s">
        <v>69</v>
      </c>
      <c r="B14" s="5" t="n">
        <v>1314487</v>
      </c>
      <c r="C14" s="4" t="s">
        <v>33</v>
      </c>
      <c r="D14" s="5" t="n">
        <v>350914</v>
      </c>
    </row>
    <row r="15" spans="1:4">
      <c r="A15" s="3" t="s">
        <v>115</v>
      </c>
    </row>
    <row r="16" spans="1:4">
      <c r="A16" s="4" t="s">
        <v>116</v>
      </c>
      <c r="B16" s="5" t="n">
        <v>1768</v>
      </c>
      <c r="C16" s="5" t="n">
        <v>46677</v>
      </c>
      <c r="D16" s="5" t="n">
        <v>46677</v>
      </c>
    </row>
    <row r="17" spans="1:4">
      <c r="A17" s="4" t="s">
        <v>117</v>
      </c>
      <c r="B17" s="5" t="n">
        <v>221235</v>
      </c>
      <c r="C17" s="4" t="s">
        <v>33</v>
      </c>
      <c r="D17" s="4" t="s">
        <v>33</v>
      </c>
    </row>
    <row r="18" spans="1:4">
      <c r="A18" s="4" t="s">
        <v>34</v>
      </c>
      <c r="B18" s="5" t="n">
        <v>437337</v>
      </c>
      <c r="C18" s="5" t="n">
        <v>642099</v>
      </c>
      <c r="D18" s="5" t="n">
        <v>813215</v>
      </c>
    </row>
    <row r="19" spans="1:4">
      <c r="A19" s="4" t="s">
        <v>118</v>
      </c>
      <c r="B19" s="5" t="n">
        <v>-2229207</v>
      </c>
      <c r="C19" s="5" t="n">
        <v>-1509669</v>
      </c>
      <c r="D19" s="5" t="n">
        <v>-2108073</v>
      </c>
    </row>
    <row r="20" spans="1:4">
      <c r="A20" s="3" t="s">
        <v>119</v>
      </c>
    </row>
    <row r="21" spans="1:4">
      <c r="A21" s="4" t="s">
        <v>120</v>
      </c>
      <c r="B21" s="5" t="n">
        <v>-55000</v>
      </c>
      <c r="C21" s="4" t="s">
        <v>33</v>
      </c>
      <c r="D21" s="5" t="n">
        <v>-91709</v>
      </c>
    </row>
    <row r="22" spans="1:4">
      <c r="A22" s="4" t="s">
        <v>121</v>
      </c>
      <c r="B22" s="5" t="n">
        <v>-55000</v>
      </c>
      <c r="C22" s="4" t="s">
        <v>33</v>
      </c>
      <c r="D22" s="5" t="n">
        <v>-91709</v>
      </c>
    </row>
    <row r="23" spans="1:4">
      <c r="A23" s="3" t="s">
        <v>122</v>
      </c>
    </row>
    <row r="24" spans="1:4">
      <c r="A24" s="4" t="s">
        <v>123</v>
      </c>
      <c r="B24" s="5" t="n">
        <v>432849</v>
      </c>
      <c r="C24" s="5" t="n">
        <v>675705</v>
      </c>
      <c r="D24" s="5" t="n">
        <v>1004134</v>
      </c>
    </row>
    <row r="25" spans="1:4">
      <c r="A25" s="4" t="s">
        <v>124</v>
      </c>
      <c r="B25" s="5" t="n">
        <v>442151</v>
      </c>
      <c r="C25" s="5" t="n">
        <v>440919</v>
      </c>
      <c r="D25" s="5" t="n">
        <v>777490</v>
      </c>
    </row>
    <row r="26" spans="1:4">
      <c r="A26" s="4" t="s">
        <v>125</v>
      </c>
      <c r="B26" s="4" t="s">
        <v>33</v>
      </c>
      <c r="C26" s="5" t="n">
        <v>61496</v>
      </c>
      <c r="D26" s="5" t="n">
        <v>61496</v>
      </c>
    </row>
    <row r="27" spans="1:4">
      <c r="A27" s="4" t="s">
        <v>126</v>
      </c>
      <c r="B27" s="5" t="n">
        <v>824894</v>
      </c>
      <c r="C27" s="4" t="s">
        <v>33</v>
      </c>
      <c r="D27" s="4" t="s">
        <v>33</v>
      </c>
    </row>
    <row r="28" spans="1:4">
      <c r="A28" s="4" t="s">
        <v>127</v>
      </c>
      <c r="B28" s="5" t="n">
        <v>288106</v>
      </c>
      <c r="C28" s="4" t="s">
        <v>33</v>
      </c>
      <c r="D28" s="4" t="s">
        <v>33</v>
      </c>
    </row>
    <row r="29" spans="1:4">
      <c r="A29" s="4" t="s">
        <v>128</v>
      </c>
      <c r="B29" s="5" t="n">
        <v>283000</v>
      </c>
      <c r="C29" s="5" t="n">
        <v>-50000</v>
      </c>
      <c r="D29" s="5" t="n">
        <v>-50000</v>
      </c>
    </row>
    <row r="30" spans="1:4">
      <c r="A30" s="4" t="s">
        <v>129</v>
      </c>
      <c r="B30" s="4" t="s">
        <v>33</v>
      </c>
      <c r="C30" s="5" t="n">
        <v>-3030</v>
      </c>
      <c r="D30" s="5" t="n">
        <v>-3030</v>
      </c>
    </row>
    <row r="31" spans="1:4">
      <c r="A31" s="4" t="s">
        <v>130</v>
      </c>
      <c r="B31" s="4" t="s">
        <v>33</v>
      </c>
      <c r="C31" s="5" t="n">
        <v>-35689</v>
      </c>
      <c r="D31" s="5" t="n">
        <v>-45468</v>
      </c>
    </row>
    <row r="32" spans="1:4">
      <c r="A32" s="4" t="s">
        <v>131</v>
      </c>
      <c r="B32" s="4" t="s">
        <v>33</v>
      </c>
      <c r="C32" s="5" t="n">
        <v>-31920</v>
      </c>
      <c r="D32" s="5" t="n">
        <v>-40590</v>
      </c>
    </row>
    <row r="33" spans="1:4">
      <c r="A33" s="4" t="s">
        <v>132</v>
      </c>
      <c r="B33" s="5" t="n">
        <v>2271000</v>
      </c>
      <c r="C33" s="5" t="n">
        <v>1057481</v>
      </c>
      <c r="D33" s="5" t="n">
        <v>1704032</v>
      </c>
    </row>
    <row r="34" spans="1:4">
      <c r="A34" s="4" t="s">
        <v>133</v>
      </c>
      <c r="B34" s="5" t="n">
        <v>-13207</v>
      </c>
      <c r="C34" s="5" t="n">
        <v>-452188</v>
      </c>
      <c r="D34" s="5" t="n">
        <v>-495750</v>
      </c>
    </row>
    <row r="35" spans="1:4">
      <c r="A35" s="4" t="s">
        <v>134</v>
      </c>
      <c r="B35" s="5" t="n">
        <v>26467</v>
      </c>
      <c r="C35" s="5" t="n">
        <v>522217</v>
      </c>
      <c r="D35" s="5" t="n">
        <v>522217</v>
      </c>
    </row>
    <row r="36" spans="1:4">
      <c r="A36" s="4" t="s">
        <v>135</v>
      </c>
      <c r="B36" s="5" t="n">
        <v>13260</v>
      </c>
      <c r="C36" s="5" t="n">
        <v>70029</v>
      </c>
      <c r="D36" s="5" t="n">
        <v>26467</v>
      </c>
    </row>
    <row r="37" spans="1:4">
      <c r="A37" s="3" t="s">
        <v>136</v>
      </c>
    </row>
    <row r="38" spans="1:4">
      <c r="A38" s="4" t="s">
        <v>137</v>
      </c>
      <c r="B38" s="5" t="n">
        <v>168384</v>
      </c>
      <c r="C38" s="5" t="n">
        <v>213961</v>
      </c>
      <c r="D38" s="5" t="n">
        <v>342486</v>
      </c>
    </row>
    <row r="39" spans="1:4">
      <c r="A39" s="4" t="s">
        <v>138</v>
      </c>
      <c r="B39" s="5" t="n">
        <v>2063361</v>
      </c>
      <c r="C39" s="4" t="s">
        <v>33</v>
      </c>
      <c r="D39" s="4" t="s">
        <v>33</v>
      </c>
    </row>
    <row r="40" spans="1:4">
      <c r="A40" s="4" t="s">
        <v>139</v>
      </c>
      <c r="B40" s="5" t="n">
        <v>829378</v>
      </c>
      <c r="C40" s="4" t="s">
        <v>33</v>
      </c>
      <c r="D40" s="5" t="n">
        <v>117280</v>
      </c>
    </row>
    <row r="41" spans="1:4">
      <c r="A41" s="4" t="s">
        <v>140</v>
      </c>
      <c r="B41" s="4" t="s">
        <v>33</v>
      </c>
      <c r="C41" s="4" t="s">
        <v>33</v>
      </c>
      <c r="D41" s="5" t="n">
        <v>30000</v>
      </c>
    </row>
    <row r="42" spans="1:4">
      <c r="A42" s="4" t="s">
        <v>141</v>
      </c>
      <c r="B42" s="4" t="s">
        <v>33</v>
      </c>
      <c r="C42" s="5" t="n">
        <v>23115</v>
      </c>
      <c r="D42" s="5" t="n">
        <v>23415</v>
      </c>
    </row>
    <row r="43" spans="1:4">
      <c r="A43" s="4" t="s">
        <v>142</v>
      </c>
      <c r="B43" s="5" t="n">
        <v>173067</v>
      </c>
      <c r="C43" s="4" t="s">
        <v>33</v>
      </c>
      <c r="D43" s="4" t="s">
        <v>33</v>
      </c>
    </row>
    <row r="44" spans="1:4">
      <c r="A44" s="4" t="s">
        <v>143</v>
      </c>
      <c r="B44" s="5" t="n">
        <v>2850</v>
      </c>
      <c r="C44" s="5" t="n">
        <v>42811</v>
      </c>
      <c r="D44" s="5" t="n">
        <v>57037</v>
      </c>
    </row>
    <row r="45" spans="1:4">
      <c r="A45" s="4" t="s">
        <v>144</v>
      </c>
      <c r="B45" s="4" t="s">
        <v>33</v>
      </c>
      <c r="C45" s="6" t="n">
        <v>38119</v>
      </c>
      <c r="D45" s="6" t="n">
        <v>38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21:55:10Z</dcterms:created>
  <dcterms:modified xmlns:dcterms="http://purl.org/dc/terms/" xmlns:xsi="http://www.w3.org/2001/XMLSchema-instance" xsi:type="dcterms:W3CDTF">2018-12-20T21:55:10Z</dcterms:modified>
</cp:coreProperties>
</file>